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alance Sheet Components" sheetId="11" state="visible" r:id="rId11"/>
    <sheet xmlns:r="http://schemas.openxmlformats.org/officeDocument/2006/relationships" name="Derivative Financial Instrument" sheetId="12" state="visible" r:id="rId12"/>
    <sheet xmlns:r="http://schemas.openxmlformats.org/officeDocument/2006/relationships" name="Net Income (Loss) Per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mployee Benefit Plans" sheetId="17" state="visible" r:id="rId17"/>
    <sheet xmlns:r="http://schemas.openxmlformats.org/officeDocument/2006/relationships" name="Segment Information"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Balance Sheet Components (Table" sheetId="23" state="visible" r:id="rId23"/>
    <sheet xmlns:r="http://schemas.openxmlformats.org/officeDocument/2006/relationships" name="Derivative Financial Instrume_2" sheetId="24" state="visible" r:id="rId24"/>
    <sheet xmlns:r="http://schemas.openxmlformats.org/officeDocument/2006/relationships" name="Net Income (Loss) Per Share (Ta"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Employee Benefit Plans (Tables)" sheetId="28" state="visible" r:id="rId28"/>
    <sheet xmlns:r="http://schemas.openxmlformats.org/officeDocument/2006/relationships" name="Segment Information (Tables)"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The Company and Basis of Pres_2" sheetId="32" state="visible" r:id="rId32"/>
    <sheet xmlns:r="http://schemas.openxmlformats.org/officeDocument/2006/relationships" name="Revenue (Schedule of Remaining " sheetId="33" state="visible" r:id="rId33"/>
    <sheet xmlns:r="http://schemas.openxmlformats.org/officeDocument/2006/relationships" name="Revenue (Schedule of Remainin_2" sheetId="34" state="visible" r:id="rId34"/>
    <sheet xmlns:r="http://schemas.openxmlformats.org/officeDocument/2006/relationships" name="Revenue (Schedule of Contract B" sheetId="35" state="visible" r:id="rId35"/>
    <sheet xmlns:r="http://schemas.openxmlformats.org/officeDocument/2006/relationships" name="Revenue (Narrative) (Details)" sheetId="36" state="visible" r:id="rId36"/>
    <sheet xmlns:r="http://schemas.openxmlformats.org/officeDocument/2006/relationships" name="Revenue (Schedule of Net Revenu" sheetId="37" state="visible" r:id="rId37"/>
    <sheet xmlns:r="http://schemas.openxmlformats.org/officeDocument/2006/relationships" name="Balance Sheet Components (Sched" sheetId="38" state="visible" r:id="rId38"/>
    <sheet xmlns:r="http://schemas.openxmlformats.org/officeDocument/2006/relationships" name="Balance Sheet Components (Sch_2" sheetId="39" state="visible" r:id="rId39"/>
    <sheet xmlns:r="http://schemas.openxmlformats.org/officeDocument/2006/relationships" name="Balance Sheet Components (Narra" sheetId="40" state="visible" r:id="rId40"/>
    <sheet xmlns:r="http://schemas.openxmlformats.org/officeDocument/2006/relationships" name="Balance Sheet Components (Sch_3" sheetId="41" state="visible" r:id="rId41"/>
    <sheet xmlns:r="http://schemas.openxmlformats.org/officeDocument/2006/relationships" name="Balance Sheet Components (Prope" sheetId="42" state="visible" r:id="rId42"/>
    <sheet xmlns:r="http://schemas.openxmlformats.org/officeDocument/2006/relationships" name="Balance Sheet Components (Sch_4" sheetId="43" state="visible" r:id="rId43"/>
    <sheet xmlns:r="http://schemas.openxmlformats.org/officeDocument/2006/relationships" name="Balance Sheet Components (Sch_5" sheetId="44" state="visible" r:id="rId44"/>
    <sheet xmlns:r="http://schemas.openxmlformats.org/officeDocument/2006/relationships" name="Balance Sheet Components (Sch_6" sheetId="45" state="visible" r:id="rId45"/>
    <sheet xmlns:r="http://schemas.openxmlformats.org/officeDocument/2006/relationships" name="Balance Sheet Components (Sch_7" sheetId="46" state="visible" r:id="rId46"/>
    <sheet xmlns:r="http://schemas.openxmlformats.org/officeDocument/2006/relationships" name="Balance Sheet Components (Sch_8" sheetId="47" state="visible" r:id="rId47"/>
    <sheet xmlns:r="http://schemas.openxmlformats.org/officeDocument/2006/relationships" name="Balance Sheet Components (Sch_9"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Net Income (Loss) Per Share (Sc" sheetId="52" state="visible" r:id="rId52"/>
    <sheet xmlns:r="http://schemas.openxmlformats.org/officeDocument/2006/relationships" name="Income Taxes (Narrative) (Detai"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Stockholders' Equity (Narrative" sheetId="56" state="visible" r:id="rId56"/>
    <sheet xmlns:r="http://schemas.openxmlformats.org/officeDocument/2006/relationships" name="Stockholders' Equity (Schedule " sheetId="57" state="visible" r:id="rId57"/>
    <sheet xmlns:r="http://schemas.openxmlformats.org/officeDocument/2006/relationships" name="Stockholders' Equity (Schedul_2" sheetId="58" state="visible" r:id="rId58"/>
    <sheet xmlns:r="http://schemas.openxmlformats.org/officeDocument/2006/relationships" name="Employee Benefit Plans (Narrati" sheetId="59" state="visible" r:id="rId59"/>
    <sheet xmlns:r="http://schemas.openxmlformats.org/officeDocument/2006/relationships" name="Employee Benefit Plans (Schedul" sheetId="60" state="visible" r:id="rId60"/>
    <sheet xmlns:r="http://schemas.openxmlformats.org/officeDocument/2006/relationships" name="Employee Benefit Plans (Sched_2" sheetId="61" state="visible" r:id="rId61"/>
    <sheet xmlns:r="http://schemas.openxmlformats.org/officeDocument/2006/relationships" name="Employee Benefit Plans (Sched_3" sheetId="62" state="visible" r:id="rId62"/>
    <sheet xmlns:r="http://schemas.openxmlformats.org/officeDocument/2006/relationships" name="Employee Benefit Plans (Sched_4" sheetId="63" state="visible" r:id="rId63"/>
    <sheet xmlns:r="http://schemas.openxmlformats.org/officeDocument/2006/relationships" name="Segment Information (Narrative)" sheetId="64" state="visible" r:id="rId64"/>
    <sheet xmlns:r="http://schemas.openxmlformats.org/officeDocument/2006/relationships" name="Segment Information (Schedule o" sheetId="65" state="visible" r:id="rId65"/>
    <sheet xmlns:r="http://schemas.openxmlformats.org/officeDocument/2006/relationships" name="Segment Information (Schedule_2" sheetId="66" state="visible" r:id="rId66"/>
    <sheet xmlns:r="http://schemas.openxmlformats.org/officeDocument/2006/relationships" name="Segment Information (Schedule_3" sheetId="67" state="visible" r:id="rId67"/>
    <sheet xmlns:r="http://schemas.openxmlformats.org/officeDocument/2006/relationships" name="Segment Information (Schedule_4" sheetId="68" state="visible" r:id="rId68"/>
    <sheet xmlns:r="http://schemas.openxmlformats.org/officeDocument/2006/relationships" name="Fair Value Measurements (Summar" sheetId="69" state="visible" r:id="rId69"/>
    <sheet xmlns:r="http://schemas.openxmlformats.org/officeDocument/2006/relationships" name="Leases (Narrative) (Details)" sheetId="70" state="visible" r:id="rId70"/>
    <sheet xmlns:r="http://schemas.openxmlformats.org/officeDocument/2006/relationships" name="Leases (Lease Cost) (Details)" sheetId="71" state="visible" r:id="rId71"/>
    <sheet xmlns:r="http://schemas.openxmlformats.org/officeDocument/2006/relationships" name="Leases (Supplemental Cash Flow " sheetId="72" state="visible" r:id="rId72"/>
  </sheets>
  <definedNames/>
  <calcPr calcId="124519" fullCalcOnLoad="1"/>
</workbook>
</file>

<file path=xl/sharedStrings.xml><?xml version="1.0" encoding="utf-8"?>
<sst xmlns="http://schemas.openxmlformats.org/spreadsheetml/2006/main" uniqueCount="678">
  <si>
    <t>Document And Entity Information - shares</t>
  </si>
  <si>
    <t>3 Months Ended</t>
  </si>
  <si>
    <t>Mar. 29, 2020</t>
  </si>
  <si>
    <t>Apr. 24, 2020</t>
  </si>
  <si>
    <t>Cover [Abstract]</t>
  </si>
  <si>
    <t>Document Type</t>
  </si>
  <si>
    <t>10-Q</t>
  </si>
  <si>
    <t>Amendment Flag</t>
  </si>
  <si>
    <t>false</t>
  </si>
  <si>
    <t>Document Period End Date</t>
  </si>
  <si>
    <t>Mar. 29,
		2020</t>
  </si>
  <si>
    <t>Document Fiscal Year Focus</t>
  </si>
  <si>
    <t>2020</t>
  </si>
  <si>
    <t>Document Fiscal Period Focus</t>
  </si>
  <si>
    <t>Q1</t>
  </si>
  <si>
    <t>Trading Symbol</t>
  </si>
  <si>
    <t>NTGR</t>
  </si>
  <si>
    <t>Entity Registrant Name</t>
  </si>
  <si>
    <t>NETGEAR, Inc.</t>
  </si>
  <si>
    <t>Entity Current Reporting Status</t>
  </si>
  <si>
    <t>Yes</t>
  </si>
  <si>
    <t>Entity Central Index Key</t>
  </si>
  <si>
    <t>0001122904</t>
  </si>
  <si>
    <t>Current Fiscal Year End Date</t>
  </si>
  <si>
    <t>--12-31</t>
  </si>
  <si>
    <t>Entity Filer Category</t>
  </si>
  <si>
    <t>Accelerated Filer</t>
  </si>
  <si>
    <t>Smaller Reporting Company</t>
  </si>
  <si>
    <t>Entity Shell Company</t>
  </si>
  <si>
    <t>Entity Emerging Growth Company</t>
  </si>
  <si>
    <t>Entity Tax Identification Number</t>
  </si>
  <si>
    <t>77-0419172</t>
  </si>
  <si>
    <t>Entity File Number</t>
  </si>
  <si>
    <t>000-50350</t>
  </si>
  <si>
    <t>Entity Incorporation, State or Country Code</t>
  </si>
  <si>
    <t>DE</t>
  </si>
  <si>
    <t>Entity Address, Address Line One</t>
  </si>
  <si>
    <t>350 East Plumeria Drive</t>
  </si>
  <si>
    <t>Entity Address, City or Town</t>
  </si>
  <si>
    <t>San Jose</t>
  </si>
  <si>
    <t>Entity Address, State or Province</t>
  </si>
  <si>
    <t>CA</t>
  </si>
  <si>
    <t>Entity Address, Postal Zip Code</t>
  </si>
  <si>
    <t>95134</t>
  </si>
  <si>
    <t>City Area Code</t>
  </si>
  <si>
    <t>(408)</t>
  </si>
  <si>
    <t>Local Phone Number</t>
  </si>
  <si>
    <t>907-8000</t>
  </si>
  <si>
    <t>Security Exchange Name</t>
  </si>
  <si>
    <t>NASDAQ</t>
  </si>
  <si>
    <t>Title of 12(b) Security</t>
  </si>
  <si>
    <t>Common Stock, $0.001 par value</t>
  </si>
  <si>
    <t>Document Quarterly Report</t>
  </si>
  <si>
    <t>true</t>
  </si>
  <si>
    <t>Document Transition Report</t>
  </si>
  <si>
    <t>Entity Interactive Data Current</t>
  </si>
  <si>
    <t>Entity Common Stock, Shares Outstanding (In shares)</t>
  </si>
  <si>
    <t>Unaudited Condensed Consolidated Balance Sheets - USD ($) $ in Thousands</t>
  </si>
  <si>
    <t>Dec. 31, 2019</t>
  </si>
  <si>
    <t>Current assets:</t>
  </si>
  <si>
    <t>Cash and cash equivalents</t>
  </si>
  <si>
    <t>Short-term investments</t>
  </si>
  <si>
    <t>Accounts receivable, net of allowance for doubtful accounts of $1,076 and $1,079 as of March 29, 2020 and December 31, 2019, respectively</t>
  </si>
  <si>
    <t>Inventories</t>
  </si>
  <si>
    <t>Prepaid expenses and other current assets</t>
  </si>
  <si>
    <t>Total current assets</t>
  </si>
  <si>
    <t>Property and equipment, net</t>
  </si>
  <si>
    <t>Operating lease right-of-use assets, net</t>
  </si>
  <si>
    <t>Intangibles, net</t>
  </si>
  <si>
    <t>Goodwill</t>
  </si>
  <si>
    <t>Other non-current assets</t>
  </si>
  <si>
    <t>Total assets</t>
  </si>
  <si>
    <t>Current liabilities:</t>
  </si>
  <si>
    <t>Accounts payable</t>
  </si>
  <si>
    <t>Accrued employee compensation</t>
  </si>
  <si>
    <t>Other accrued liabilities</t>
  </si>
  <si>
    <t>Deferred revenue</t>
  </si>
  <si>
    <t>Income taxes payable</t>
  </si>
  <si>
    <t>Total current liabilities</t>
  </si>
  <si>
    <t>Non-current income taxes payable</t>
  </si>
  <si>
    <t>Non-current operating lease liabilities</t>
  </si>
  <si>
    <t>Other non-current liabilities</t>
  </si>
  <si>
    <t>Total liabilities</t>
  </si>
  <si>
    <t>Commitments and contingencies (Note 8)</t>
  </si>
  <si>
    <t xml:space="preserve"> </t>
  </si>
  <si>
    <t>Stockholders’ equity:</t>
  </si>
  <si>
    <t>Common stock</t>
  </si>
  <si>
    <t>Additional paid-in capital</t>
  </si>
  <si>
    <t>Accumulated other comprehensive income</t>
  </si>
  <si>
    <t>Accumulated deficit</t>
  </si>
  <si>
    <t>Total stockholders’ equity</t>
  </si>
  <si>
    <t>Total liabilities and stockholders’ equity</t>
  </si>
  <si>
    <t>Unaudited Condensed Consolidated Balance Sheets (Parenthetical) - USD ($) $ in Thousands</t>
  </si>
  <si>
    <t>Statement Of Financial Position [Abstract]</t>
  </si>
  <si>
    <t>Unaudited Condensed Consolidated Statements of Operations - USD ($) shares in Thousands, $ in Thousands</t>
  </si>
  <si>
    <t>Mar. 31, 2019</t>
  </si>
  <si>
    <t>Income Statement [Abstract]</t>
  </si>
  <si>
    <t>Net revenue</t>
  </si>
  <si>
    <t>Cost of revenue</t>
  </si>
  <si>
    <t>Gross profit</t>
  </si>
  <si>
    <t>Operating expenses:</t>
  </si>
  <si>
    <t>Research and development</t>
  </si>
  <si>
    <t>Sales and marketing</t>
  </si>
  <si>
    <t>General and administrative</t>
  </si>
  <si>
    <t>Other operating expenses (income), net</t>
  </si>
  <si>
    <t>Total operating expenses</t>
  </si>
  <si>
    <t>Income from operations</t>
  </si>
  <si>
    <t>Interest income, net</t>
  </si>
  <si>
    <t>Other income (expense), net</t>
  </si>
  <si>
    <t>Income (loss) before income taxes</t>
  </si>
  <si>
    <t>Provision for income taxes</t>
  </si>
  <si>
    <t>Net income (loss)</t>
  </si>
  <si>
    <t>Net income (loss) per share</t>
  </si>
  <si>
    <t>Basic</t>
  </si>
  <si>
    <t>Diluted</t>
  </si>
  <si>
    <t>Weighted average shares used to compute net income (loss) per share:</t>
  </si>
  <si>
    <t>Unaudited Condensed Consolidated Statements of Comprehensive Income (Loss) - USD ($) $ in Thousands</t>
  </si>
  <si>
    <t>Statement Of Income And Comprehensive Income [Abstract]</t>
  </si>
  <si>
    <t>Other comprehensive income, before tax:</t>
  </si>
  <si>
    <t>Change in unrealized gains and losses on derivatives</t>
  </si>
  <si>
    <t>Change in unrealized gains and losses on available-for-sale investments</t>
  </si>
  <si>
    <t>Other comprehensive income, before tax</t>
  </si>
  <si>
    <t>Tax provision related to derivatives</t>
  </si>
  <si>
    <t>Tax provision related to available-for-sale investments</t>
  </si>
  <si>
    <t>Other comprehensive income, net of tax</t>
  </si>
  <si>
    <t>Comprehensive income (loss)</t>
  </si>
  <si>
    <t>Unaudited Condensed Consolidated Statements of Stockholder's Equity - USD ($) $ in Thousands</t>
  </si>
  <si>
    <t>Total</t>
  </si>
  <si>
    <t>Common Stock</t>
  </si>
  <si>
    <t>Additional Paid-In Capital</t>
  </si>
  <si>
    <t>Accumulated Other Comprehensive Income (Loss)</t>
  </si>
  <si>
    <t>Accumulated Deficit</t>
  </si>
  <si>
    <t>Beginning balance at Dec. 31, 2018</t>
  </si>
  <si>
    <t>Beginning balance (in shares) at Dec. 31, 2018</t>
  </si>
  <si>
    <t>Increase (Decrease) in Stockholders' Equity [Roll Forward]</t>
  </si>
  <si>
    <t>Change in unrealized gains and losses on available-for-sale investments, net of tax</t>
  </si>
  <si>
    <t>Change in unrealized gains and losses on derivatives, net of tax</t>
  </si>
  <si>
    <t>Stock-based compensation</t>
  </si>
  <si>
    <t>Repurchase of common stock</t>
  </si>
  <si>
    <t>Repurchase of common stock (in shares)</t>
  </si>
  <si>
    <t>Restricted stock unit withholdings</t>
  </si>
  <si>
    <t>Restricted stock unit withholdings (in shares)</t>
  </si>
  <si>
    <t>Issuance of common stock under stock-based compensation plans</t>
  </si>
  <si>
    <t>Issuance of common stock under stock-based compensation plans (in shares)</t>
  </si>
  <si>
    <t>Ending balance at Mar. 31, 2019</t>
  </si>
  <si>
    <t>Ending balance (in shares) at Mar. 31, 2019</t>
  </si>
  <si>
    <t>Beginning balance at Dec. 31, 2019</t>
  </si>
  <si>
    <t>Beginning balance (in shares) at Dec. 31, 2019</t>
  </si>
  <si>
    <t>Ending balance at Mar. 29, 2020</t>
  </si>
  <si>
    <t>Ending balance (in shares) at Mar. 29, 2020</t>
  </si>
  <si>
    <t>Unaudited Condensed Consolidated Statements of Cash Flows - USD ($) $ in Thousands</t>
  </si>
  <si>
    <t>Cash flows from operating activities:</t>
  </si>
  <si>
    <t>Adjustments to reconcile net income (loss) to net cash provided by (used in) operating activities:</t>
  </si>
  <si>
    <t>Depreciation and amortization</t>
  </si>
  <si>
    <t>Impairment of long-term investments</t>
  </si>
  <si>
    <t>Deferred income taxes</t>
  </si>
  <si>
    <t>Provision for excess and obsolete inventory</t>
  </si>
  <si>
    <t>Other</t>
  </si>
  <si>
    <t>Changes in assets and liabilities:</t>
  </si>
  <si>
    <t>Accounts receivable</t>
  </si>
  <si>
    <t>Prepaid expenses and other assets</t>
  </si>
  <si>
    <t>Net cash provided by (used in) operating activities</t>
  </si>
  <si>
    <t>Cash flows from investing activities:</t>
  </si>
  <si>
    <t>Purchases of short-term investments</t>
  </si>
  <si>
    <t>Proceeds from maturities of short-term investments</t>
  </si>
  <si>
    <t>Purchases of property and equipment</t>
  </si>
  <si>
    <t>Purchases of long-term investments</t>
  </si>
  <si>
    <t>Net cash provided by (used in) investing activities</t>
  </si>
  <si>
    <t>Cash flows from financing activities:</t>
  </si>
  <si>
    <t>Repurchases of common stock</t>
  </si>
  <si>
    <t>Proceeds from exercise of stock options</t>
  </si>
  <si>
    <t>Proceeds from issuance of common stock under employee stock purchase plan</t>
  </si>
  <si>
    <t>Net cash used in financing activities</t>
  </si>
  <si>
    <t>Net increase (decrease) in cash and cash equivalents</t>
  </si>
  <si>
    <t>Cash and cash equivalents, at beginning of period</t>
  </si>
  <si>
    <t>Cash and cash equivalents, at end of period</t>
  </si>
  <si>
    <t>The Company and Basis of Presentation</t>
  </si>
  <si>
    <t>Organization Consolidation And Presentation Of Financial Statements [Abstract]</t>
  </si>
  <si>
    <t>Note 1.
The Company and Basis of Presentation NETGEAR, Inc. (“NETGEAR” or the “Company”) was incorporated in Delaware in January 1996. The Company is a global company that delivers innovative, advanced high performance networking technologies and Internet connected products to consumers, businesses, and service providers. The Company’s products are designed to simplify and improve people’s lives. The Company’s goal is to enable people to collaborate and connect to a world of information and entertainment. The Company is dedicated to delivering innovative and advanced connected solutions ranging from mobile and cloud-based services for enhanced control and security, to smart networking products, video over Ethernet for Pro AV applications, easy-to-use WiFi solutions and performance gaming routers to enhance console, online and cloud game play. The Company's products are built on a variety of technologies such as wireless (WiFi and 4G/5G mobile), Ethernet and powerline, with a focus on reliability and ease-of-use. Additionally, the Company continually invests in research and development to create new technologies and to capitalize on technological inflection points and trends, such as WiFi 6, 5G and Pro-AV. NETGEAR's product line consist of devices that create and extend wired and wireless networks as well as devices that provide a special function and attach to the network, such as smart digital canvasses and services. These products are available in multiple configurations to address the changing needs of the Company’s customers in each geographic region in which they are sold. The accompanying unaudited condensed consolidated financial statements include the accounts of NETGEAR, Inc. and its wholly owned subsidiaries. They have been prepared in accordance with established guidelines for interim financial reporting and the instructions of Form 10-Q and Article 10 of Regulation S-X. All significant intercompany balances and transactions have been eliminated in consolidation. The balance sheet dated December 31, 2019 has been derived from audited financial statements at such date. These unaudited condensed consolidated financial statements do not include all of the information and footnotes typically found in the audited consolidated financial statements and footnotes thereto included in the Annual Report on Form 10-K. In the opinion of management, the unaudited condensed consolidated financial statements reflect all normal recurring adjustments considered necessary to fairly state the Company’s financial position, results of operations, comprehensive income, stockholder's equity and cash flows for the periods indicated. These unaudited condensed consolidated financial statements should be read in conjunction with the notes to the audited consolidated financial statements included in the Company’s Annual Report on Form 10-K for the fiscal year ended December 31, 2019. The Company’s fiscal year begins on January 1 of the year stated and ends on December 31 of the same year. The Company reports its interim results on a fiscal quarter basis rather than on a calendar quarter basis. Under the fiscal quarter basis, each of the first three fiscal quarters ends on the Sunday closest to the calendar quarter end, with the fourth quarter ending on December 31. COVID-19 Pandemic On March 11, 2020, the World Health Organization declared the COVID-19 outbreak a pandemic. The COVID-19 pandemic has negatively impacted the global economy, disrupted global supply chains and work force participation and created significant volatility and disruption of financial markets. The COVID-19 pandemic may impact the Company’s supply chain to timely produce finished goods, its workforce and the operations of its customers, and is expected to increase airfreight rates. An extended period of global supply chain, workforce availability and economic disruption could significantly affect the Company’s business and statement of financial condition, including the carrying value of long-lived assets, intangibles and goodwill. During the three months ended March 29, 2020, the Company recognized an impairment charge of $4.5 million brought about by triggering events impacting the valuation of a number of its privately held long-term investments, partially due to the onset of the pandemic. The preparation of financial statements in conformity with accounting principles generally accepted in the United States requires management to make estimates and assumptions that affect (i) the reported amounts of assets and liabilities, (ii) the disclosure of contingent assets and liabilities at the date of the financial statements, and (iii) the reported amounts of net revenue and expenses during the reported period. The Company bases these estimates on historical and anticipated results, trends and various other assumptions that it believes are reasonable under the circumstances. As of the date of issuance of these condensed consolidated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densed consolidated financial statements as soon as they become known. Actual results could differ materially from those estimates and operating results for the three months ended March 29, 20 20 are not necessarily indicative of the results that may be expected for the year ending December 31, 20 20 or any future period.</t>
  </si>
  <si>
    <t>Summary of Significant Accounting Policies</t>
  </si>
  <si>
    <t>Accounting Policies [Abstract]</t>
  </si>
  <si>
    <t>Note 2.
Summary of Significant Accounting Policies With the exception of the updates to the policy noted below as a result of the adoption of ASU 2016-13 Financial Instruments-Credit Losses as of January 1, 2020, there have been no new or material changes to the significant accounting policies disclosed in the Company’s Annual Report on Form 10-K for the fiscal year ended December 31, 2019. Allowance for doubtful accounts The Company maintains an allowance for doubtful accounts for estimated credit losses resulting from the inability of its customers to make required payments and reviews it quarterly . The Company determines expected credit losses by performing credit evaluations of its customers' financial condition, establishing specific reserves for customers in an adverse financial condition and adjusting for its expectations of changes in conditions that may impact the collectability of outstanding receivables . The Company considers factors such as historical experience, credit quality, age of the accounts receivable balances, and geographic or country-specific risks. If the financial condition of the Company's customers should deteriorate or if actual defaults are higher than the Company's historical experience, additional allowances may be required, which could have an adverse impact on operating expenses. Recent accounting pronouncements Accounting Pronouncements Recently Adopted ASU 2016-13 In June 2016, the FASB issued ASU 2016-13, "Financial Instruments-Credit Losses (Topic 326): Measurement of Credit Losses on Financial Instruments",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The Company adopted the new standard effective January 1, 2020, using a modified retrospective transition method, which requires a cumulative-effect adjustment, if any, to the opening balance of retained earnings to be recognized on the date of adoption with prior periods not restated. The adoption did not have any impact on the Company’s financial position, results of operations or cash flows. Accounting Pronouncements Not Yet Effective In December 2019, the FASB issued ASU 2019-12, “Income Taxes (Topic 740): Simplifying the Accounting for Income Taxes”, which removes certain exceptions related to intra-period tax allocations and deferred tax accounting on outside basis differences in foreign subsidiaries. Additionally, it provides other simplifying measures for the accounting for income taxes. ASU 2019-12 is effective for the Company in the first quarter of 2021 and early adoption is permitted. The Company does not anticipate a material impact from the adoption of the standard but continues to evaluate the impact of the new guidance on its financial position, results of operations and cash flows. In March 2020, the FASB issued ASU 2020-04, “Reference Rate Reform (Topic 848): Facilitation of the Effects of Reference Rate Reform on Financial Reporting”, which provides optional expedients and exceptions for a limited of time to ease the potential burden in accounting treatments related to contract, hedging relationships and other transactions affected by reference rate reform if certain criteria are met Adoption of the expedients and exceptions is elective and is permitted upon issuance of the guidance through December 31, 2022 With the exception of the new standards discussed above, there have been no other new accounting pronouncements that have significance, or potential significance, to the Company's financial position, results of operations and cash flows.</t>
  </si>
  <si>
    <t>Revenue</t>
  </si>
  <si>
    <t>Revenue From Contract With Customer [Abstract]</t>
  </si>
  <si>
    <t>Note 3.
Revenue Revenue from contracts with customers is recognized when control of the promised goods or services is transferred to the customers, in an amount that reflects the consideration the Company expects to be entitled to in exchange for those goods or services. Transaction Price Allocated to the Remaining Performance Obligations Remaining performance obligations represent the transaction price allocated to performance obligations that are unsatisfied or partially unsatisfied as of the end of the reporting period. Unsatisfied and partially unsatisfied performance obligations consist of contract liabilities, in-transit orders with destination terms, and non-cancellable backlog. Non-cancellable backlog includes goods and services for which customer purchase orders have been accepted and that are scheduled or in the process of being scheduled for shipment. The following table includes estimated revenue expected to be recognized in the future related to performance obligations that are unsatisfied (or partially unsatisfied) as of March 29, 2020:
1 year
2 years
Greater than 2 years
Total
(In thousands)
Performance obligations
$
119,941
$
1,227
$
1,104
$
122,272
Contract Balances The Company records accounts receivable when it has an unconditional right to consideration. Contract liabilities are recorded when cash payments are received or due in advance of performance. Contract liabilities consist of advance payments and deferred revenue, where the Company has unsatisfied performance obligations. Contract liabilities are mainly classified as Deferred revenue on the unaudited condensed consolidated balance sheets. Payment terms vary by customer. The time between invoicing and when payment is due is not significant. For certain products or services and customer types, payment is required before the products or services are delivered to the customer. The following table reflects the contract balances as of March 29, 2020 and December 31, 2019, respectively:
Balance Sheet Location
March 29, 2020
December 31, 2019
(In thousands)
Accounts receivable, net
Accounts receivable, net
$
257,582
$
277,168
Contract liabilities - current
Deferred revenue
$
6,669
$
6,450
Contract liabilities - non-current
Other non-current liabilities
$
2,294
$
2,061
The difference in the balances of the Company’s contract assets and liabilities as of March 29, 2020 and December 31, 2019 primarily results from the timing difference between the Company’s performance and the customer’s payment. During the three months ended March 29, 2020, $3.6 million of revenue was deferred due to unsatisfied performance obligations for service contracts and undelivered product commitments, $3.1 million of revenue was recognized for the satisfaction of performance obligations and $2.7 million of this recognized revenue was included in the contract liability balance at the beginning of the period. There were no significant changes in estimates during the period that would affect the contract balances. Disaggregation of Revenue In the following table, net revenue is disaggregated by geographic region and sales channel. The Company conducts business across three geographic regions: Americas; Europe, Middle-East and Africa (“EMEA”); and Asia Pacific ("APAC"). The table also includes a reconciliation of the disaggregated revenue by reportable segment. The Company operates and reports in two segments: Connected Home, and Small and Medium Business ("SMB"). Sales and usage-based taxes are excluded from net revenue.
Three Months Ended
March 29, 2020
March 31, 2019
Connected Home
SMB
Total
Connected Home
SMB
Total
Geographic regions:
Americas
$
129,164
$
29,026
$
158,190
$
113,687
$
34,342
$
148,029
EMEA
17,971
24,177
42,148
25,690
31,273
56,963
APAC
17,528
12,097
29,625
29,988
14,102
44,090
Total
$
164,663
$
65,300
$
229,963
$
169,365
$
79,717
$
249,082
Sales channels:
Service provider
$
26,687
$
797
$
27,484
$
36,818
$
1,476
$
38,294
Non-service provider
137,976
64,503
202,479
132,547
78,241
210,788
Total
$
164,663
$
65,300
$
229,963
$
169,365
$
79,717
$
249,082</t>
  </si>
  <si>
    <t>Balance Sheet Components</t>
  </si>
  <si>
    <t>Balance Sheet Related Disclosures [Abstract]</t>
  </si>
  <si>
    <t>Note 4. Balance Sheet Components Available-for-sale short-term investments
As of
March 29, 2020
December 31, 2019
Cost
Unrealized Gains
Unrealized Losses
Allowance for Credit Losses
Estimated Fair Value
Cost
Unrealized Gains
Unrealized Losses
Estimated Fair Value
(In thousands)
Certificates of deposits
$
130
$
—
$
—
$
—
$
130
$
149
$
—
$
—
$
149
Convertible debt
1,326
—
—
—
1,326
1,326
—
—
1,326
Total
$
1,456
$
—
$
—
$
—
$
1,456
$
1,475
$
—
$
—
$
1,475
The Company’s available-for-sale short-term investments are primarily comprised of convertible debt securities with an original maturity or remaining maturity at the time of purchase of greater than three months and no more than twelve months. Accordingly, none of the available-for-sale investments have unrealized losses greater than twelve months. Inventories
As of
March 29, 2020
December 31, 2019
(In thousands)
Raw materials
$
23,416
$
28,871
Finished goods
157,186
206,618
Total
$
180,602
$
235,489
The Company records provisions for excess and obsolete inventory based on assumptions about future demand and market conditions and the amounts incurred were $2.4 million and $0.9 million for the three months ended March 29, 2020, and March 31, 2019, respectively. While management believes the estimates and assumptions underlying its current forecasts are reasonable, there is risk that additional charges may be necessary if current forecasts are greater than actual demand. Property and equipment, net
As of
March 29, 2020
December 31, 2019
(In thousands)
Computer equipment
$
10,292
$
9,883
Furniture, fixtures and leasehold improvements
18,539
18,623
Software
27,877
27,865
Machinery and equipment
60,936
59,637
Total property and equipment, gross
117,644
116,008
Accumulated depreciation and amortization
(101,262
)
(98,325
)
Total
$
16,382
$
17,683
Depreciation and amortization expense pertaining to property and equipment was $3.0 million and $2.9 million for the three months ended March 29, 2020, and March 31, 2019, respectively. Intangibles, net
As of March 29, 2020
As of December 31, 2019
Gross
Accumulated Amortization
Net
Gross
Accumulated Amortization
Net
(In thousands)
Technology
$
59,799
$
(57,513
)
$
2,286
$
59,799
$
(57,406
)
$
2,393
Customer contracts and relationships
56,800
(51,638
)
5,162
56,800
(50,297
)
6,503
Other
10,345
(9,283
)
1,062
10,345
(9,137
)
1,208
Total
$
126,944
$
(118,434
)
$
8,510
$
126,944
$
(116,840
)
$
10,104
Amortization of intangibles was $1.6 million and $2.1 million for the three months ended March 29, 2020, and March 31, 2019, respectively. As of March 29, 2020, estimated amortization expense related to finite-lived intangibles for the remaining years is as follows (in thousands):
2020 (remaining nine months)
$
4,611
2021
2,044
2022
527
2023
514
2024
514
Thereafter
300
Total estimated amortization expense
$
8,510
Other non-current assets
As of
March 29, 2020
December 31, 2019
(In thousands)
Non-current deferred income taxes
$
57,836
$
58,930
Long-term investments
3,867
8,147
Other
6,839
7,202
Total
$
68,542
$
74,279
Long-term investments The Company’s long-term investments are primarily comprised of equity investments without readily determinable fair values. The changes in the carrying value of these investments during the three months ended March 29, 2020 is as follows (in thousands):
Carrying value, as of December 31, 2019
$
8,147
Additions
250
Impairment
(4,530
)
Carrying value, as of March 29, 2020
$
3,867
During the three months ended March 29, 2020, the Company recognized an impairment charge of $4.5 million to its equity investments without readily determinable fair values. The impairment was brought about by triggering events impacting the valuation of a number of its privately held long-term investments, partially due to the onset of the COVID-19 pandemic. For the equity investments without readily determinable fair values as of March 29, 2020, cumulative downward adjustments for price changes and impairment was $6.2 million and cumulative upward adjustments for price changes was $0.2 million. Other accrued liabilities
As of
March 29, 2020
December 31, 2019
(In thousands)
Current operating lease liabilities
$
8,697
$
9,357
Sales and marketing
70,338
85,605
Warranty obligations
9,923
10,556
Sales returns (1)
49,389
52,612
Freight and duty
6,099
5,633
Other
28,462
25,784
Total
$
172,908
$
189,547
(1)
Inventory expected to be received from future sales returns amounted to $25.0 million and $26.8 million as of March 29, 2020 and December 31, 2019, respectively. Provisions to write down expected returned inventory to net realizable value amounted to $14.1 million and $14.9 million as of March 29, 2020 and December 31, 2019, respectively.</t>
  </si>
  <si>
    <t>Derivative Financial Instruments</t>
  </si>
  <si>
    <t>Derivative Instruments And Hedging Activities Disclosure [Abstract]</t>
  </si>
  <si>
    <t>Note 5. Derivative Financial Instruments The Company’s subsidiaries have material future cash flows related to revenue and expenses denominated in currencies other than the U.S. dollar, the Company’s functional currency worldwide. The Company executes currency forward contracts that typically mature in less than 6 months to mitigate its currency risk, in currencies including Australian dollars, British pounds, euros, Canadian dollar, and Japanese yen. The Company does not enter into derivatives transactions for trading or speculative purposes. The Company’s foreign currency forward contracts do not contain any credit-risk-related contingent features. The Company enters into derivative contracts with high-quality financial institutions and limits the amount of credit exposure to any individual counter-party. The Company continuously evaluates the credit quality of its counter-party financial institutions and does not consider non-performance a material risk. The Company may choose not to hedge certain foreign exchange exposures for a variety of reasons, including, but not limited to, materiality, accounting considerations or the prohibitive economic cost of hedging particular exposures. There can be no assurance the hedges will offset more than a portion of the financial impact resulting from movements in foreign exchange rates. The Company’s accounting policies for these instruments are based on whether the instruments are designated as hedge or non-hedge instruments in accordance with the authoritative guidance for derivatives and hedging. The Company records all derivatives on the balance sheets at fair value. Cash flow hedge gains and losses are recorded in other comprehensive income ("OCI") until the hedged item is recognized in earnings. Derivatives that are not designated as hedging instruments are adjusted to fair value through earnings in Other income (expense), net in the unaudited condensed consolidated statements of operations. Cash flow hedges To help manage the exposure of operating margins to fluctuations in foreign currency exchange rates, the Company hedges a portion of its anticipated foreign currency revenue, costs of revenue and certain operating expenses. These hedges are designated at the inception of the hedge relationship as cash flow hedges under the authoritative guidance for derivatives and hedging. Effectiveness of the hedge relationships are tested at least quarterly both prospectively and retrospectively using regression analysis to ensure that the hedge relationship has been effective and is likely to remain effective in the future. The Company typically executes ten forward contracts per quarter with maturities under six months and with USD notional amount of approximately $6.0 million each that are designated as cash flow hedges. The Company expects to reclassify to earnings all of the amounts recorded in OCI associated with its cash flow hedges over the next twelve months. OCI associated with cash flow hedges of foreign currency revenue, cost of revenue and operating expenses are recognized in the same period and in the same line item in the statement of operations as hedged item. The Company did not recognize any material net gains or losses related to anticipated transactions that failed to occur during the three months ended March 29, 2020 and March 31, 2019. Non-designated hedges The Company enters into non-designated hedges under the authoritative guidance for derivatives and hedging to manage the exposure of non-functional currency monetary assets and liabilities not already hedged by de-designated cash flow hedges. The non-designated hedges are generally expected to offset the changes in value of its net non-functional currency asset and liability position resulting from foreign exchange rate fluctuations. The Company adjusts its non-designated hedges monthly and typically executes about ten non-designated forwards per quarter with maturities less than three months and a USD notional amount of approximately $2.0 million. Fair Value of Derivative Instruments The fair values of the Company’s derivative instruments and the line items on the unaudited condensed consolidated balance sheets to which they were recorded as of March 29, 2020, and December 31, 2019, are summarized as follows:
Balance Sheet
Balance Sheet
Location
March 29, 2020
December 31, 2019
Location
March 29, 2020
December 31, 2019
(In thousands)
(In thousands)
Derivatives not designated as hedging instruments
Prepaid expenses and other current assets
$
1,184
$
109
Other accrued liabilities
$
162
$
493
Derivatives designated as hedging instruments
Prepaid expenses and other current assets
368
43
Other accrued liabilities
13
32
Total
$
1,552
$
152
$
175
$
525
Refer to Note 12, Fair Value Measurements, Offsetting Derivative Assets and Liabilities The Company has entered into master netting arrangements which allow net settlements under certain conditions. Although netting is permitted, it is currently the Company's policy and practice to record all derivative assets and liabilities on a gross basis on the unaudited condensed consolidated balance sheets. As of March 29, 2020, the Company holds and reports $1.6 million of gross assets and $0.2 million of gross liabilities, net of offset, the Company holds $ 1.4 million of assets and no liabilities. Effect of Derivative Contracts on Consolidated Statement of Operations and Accumulated Other Comprehensive Income The effect of the Company’s derivative instruments on AOCI and the unaudited condensed consolidated statements of operations for the three months ended March 29, 2020 and March 31, 2019 are summarized as follows:
Three Months Ended
March 29, 2020
March 31, 2019
Derivatives designated as hedging instruments:
Cash flow hedges
Foreign currency forward contracts:
Gains recognized in accumulated other comprehensive income- Effective Portion
$
985
$
329
Gains (losses) reclassified from accumulated other comprehensive income into Income -Effective Portion (1)
Net revenue
$
676
$
414
Cost of revenue
$
(2
)
$
(2
)
Research and development
$
(2
)
$
(26
)
Sales and marketing
$
(77
)
$
(69
)
General and administrative
$
(13
)
$
(11
)
Derivatives not designated as hedging instruments:
Gains recognized in Other income (expense), net
$
1,778
$
602
(1)
Stockholders' Equity</t>
  </si>
  <si>
    <t>Net Income (Loss) Per Share</t>
  </si>
  <si>
    <t>Earnings Per Share [Abstract]</t>
  </si>
  <si>
    <t>Note 6.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shares of common stock and potentially dilutive common stock outstanding during the period. Potentially dilutive common shares include common shares issuable upon exercise of stock options, vesting of restricted stock awards, and issuances of shares under the Employee Stock Purchase Plan (the "ESPP"), which are reflected in diluted net income (loss) per share by application of the treasury stock method. Potentially dilutive common shares are excluded from the computation of diluted net income (loss) per share when their effect is anti-dilutive. Net income (loss) per share for the three months ended March 29, 2020 and March 31, 2019 are as follows:
Three Months Ended
March 29, 2020
March 31, 2019
(In thousands, except per share data)
Numerator:
Net income (loss)
$
(4,173
)
$
12,843
Denominator:
Weighted average common shares - basic
29,583
31,483
Potentially dilutive common share equivalent
—
1,391
Weighted average common shares - dilutive
29,583
32,874
Basic net income (loss) per share
$
(0.14
)
$
0.41
Diluted net income (loss) per share
$
(0.14
)
$
0.39
Anti-dilutive employee stock-based awards, excluded
2,485
507</t>
  </si>
  <si>
    <t>Income Taxes</t>
  </si>
  <si>
    <t>Income Tax Disclosure [Abstract]</t>
  </si>
  <si>
    <t>Note 7. Income Taxes The income tax expense for the three months ended March 29, 2020 and March 31, 2019, was $0.5 million, or an effective tax rate of (14.2)%, and $2.2 million, or an effective tax rate of 14.7%, respectively. The tax expense incurred in the three months ended March 29, 2020 was due to the combination of tax benefit recorded on the pre-tax loss for the period offset by reversal in deferred tax assets. The decline in tax expense compared with the prior year period was due primarily to profit before tax being $15.1 million in the three months ended March 31, 2019 compared to a loss of $3.7 million in the three months ended March 29, 2020. The write-down of deferred tax assets resulted from increases in valuation allowance on investment losses recorded during the period and from the tax effect of shortfalls in stock-based compensation expense. For the period ended March 31, 2019, tax expense was partially offset by the conclusion of a French tax audit that resulting in favorable changes to uncertain tax positions. The Company is subject to income taxes in the U.S. and numerous foreign jurisdictions. The future foreign tax rate could be affected by changes in the composition in earnings in countries with tax rates differing from the U.S. federal rate. The Company is under examination in various U.S. and foreign jurisdictions. The Company files income tax returns in the U.S. federal jurisdiction as well as various state, local, and foreign jurisdictions. Due to the uncertain nature of ongoing tax audits, the Company has recorded its liability for uncertain tax positions as part of its long-term liability as payments cannot be anticipated over the next twelve months. The existing tax positions of the Company continue to generate an increase in the liability for uncertain tax positions. The liability for uncertain tax positions may be reduced for liabilities that are settled with taxing authorities or on which the statute of limitations could expire without assessment from tax authorities. The possible reduction in liabilities for uncertain tax positions in multiple jurisdictions in the next twelve months is approximately $0.6 million, excluding the interest, penalties and the effect of any related deferred tax assets or liabilities. On March 27, 2020, the Coronavirus Aid, Relief and Economic Security Act (the “CARES Act”) was signed into law in response to the COVID-19 pandemic. The CARES Act, among other provisions, includes provisions related to refundable payroll tax credits, deferment of the employer portion of certain payroll taxes, net operating losses carryback periods, alternative minimum tax credit refunds, modification to net interest expense deduction limitation, and technical amendments to tax depreciation methods for qualified improvement property placed in service after December 31, 2017. The Company does not expect these provisions of The CARES Act to have a material impact to income taxes.</t>
  </si>
  <si>
    <t>Commitments and Contingencies</t>
  </si>
  <si>
    <t>Commitments And Contingencies Disclosure [Abstract]</t>
  </si>
  <si>
    <t>Note 8. Commitments and Contingencies Purchase Obligations The Company has entered into various inventory-related purchase agreements with suppliers. Generally, under these agreements, 50% of orders are cancelable by giving notice 46 to 60 days Non-Trade Commitments As of March 29, 2020, the Company had long term, non-cancellable purchase commitments of $17.4 million pertaining to non-trade activities. Warranty Obligations Changes in the Company’s warranty obligations, which is included in Other accrued liabilities on the unaudited condensed consolidated balance sheets, are as follows:
Three Months Ended
March 29, 2020
March 31, 2019
Balance as of beginning of the period
$
10,556
$
14,412
Provision for warranty liability made
1,683
1,281
Settlements made
(2,316
)
(3,162
)
Balance as of the end of the period
$
9,923
$
12,531
Guarantees and Indemnifica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enables it to recover a portion of any future amounts paid. As a result of its insurance policy coverage, the Company believes the fair value of each indemnification agreement is minimal. Accordingly, the Company has no liabilities recorded for these agreements as of March 29, 2020. In its sales agreements, the Company typically agrees to indemnify its direct customers, distributors and resellers (the “Indemnified Parties”) for any expenses or liability resulting from claimed infringements by the Company's products of patents, trademarks or copyrights of third parties that are asserted against the Indemnified Parties, subject to customary carve outs. The terms of these indemnification agreements are generally perpetual after execution of the agreement. The maximum amount of potential future indemnification is generally unlimited. From time to time, the Company receives requests for indemnity and may choose to assume the defense of such litigation asserted against the Indemnified Parties. The Company believes the estimated fair value of these agreements is minimal. Accordingly, the Company has no liabilities recorded for these agreements as of March 29, 2020. Employment Agreements The Company has signed various change in control and severance agreements with key executives. Upon a termination without cause or resignation with good reason, executive officers would be entitled to (1) cash severance equal to the executive officer’s annual base salary, and, for the Chief Executive Officer, an additional amount equal to his target annual bonus, (2) 12 months of health benefits continuation and (3) accelerated vesting of any unvested equity awards that would have vested during the 12 months following the termination date. Upon a termination without cause or resignation with good reason that occurs during the one month prior to or 12 months following a change in control of the Company, executive officers would be entitled to (1) cash severance equal to a multiple (2x for the Chief Executive Officer and 1x for all other executive officers) of the sum of the executive officer’s annual base salary and target annual bonus, (2) a number of months (24 for the Chief Executive Officer and 12 for other executive officers) of health benefits continuation and (3) accelerated vesting of all outstanding, unvested equity awards. Severance is conditioned upon the execution and non-revocation of a release of claims. The change in control and severance agreements do not provide for any excise tax gross ups. If the merger-related payments or benefits of the executive officer are subject to the 20% excise tax under Section 4999 of the tax code, then the executive officer will either receive all such payments and benefits subject to the excise tax or such payments and benefits will be reduced so that the excise tax does not apply, whichever approach yields the best after-tax outcome for the executive officer. The Company had no liabilities recorded for these agreements as of March 29, 2020. Litigation and Other Legal Matters The Company is involved in disputes, litigation, and other legal actions, including, but not limited to, the matters described below.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only if there is not a better estimate than any other amount within the range, as a component of legal expense within litigation reserves, net. The Company monitors developments in these legal matters that could affect the estimate the Company had previously accrued. In relation to such matters, the Company currently believes that there are no existing claims or proceedings that are likely to have a material adverse effect on its financial position within the next twelve months, or the outcome of these matters is currently not determinable.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have an adverse effect in future periods. If any of those events were to occur, the Company's business, financial condition, results of operations, and cash flows could be adversely affected. The actual liability in any such matters may be materially different from the Company's estimates, which could result in the need to adjust the liability and record additional expenses. Agenzia Entrate Provincial Revenue Office 1 of Milan v. NETGEAR International, Inc. In November 2012, the Italian tax police began a comprehensive tax audit of NETGEAR International, Inc.’s Italian Branch. The scope of the audit initially was from 2004 through 2011 and was subsequently expanded to include 2012. The tax audit encompassed Corporate Income Tax (IRES), Regional Business Tax (IRAP) and Value-Added Tax (VAT). In December 2013, December 2014, August 2015, and December 2015 an assessment was issued by Inland Revenue Agency, Provincial Head Office No. 1 of Milan-Auditing Department (Milan Tax Office) for the 2004 tax year, the 2005 through 2007 tax years, the 2008 through 2010 tax years, and the 2011 through 2012 tax years, respectively. In May 2014, the Company filed with the Provincial Tax Court of Milan an appeal brief, including a Request for Hearing in Open Court and Request for Suspension of the Tax Assessment for the 2004 year. The hearing was held and decision was issued on December 19, 2014. The Tax Court decided in favor of the Company and nullified the assessment by the Inland Revenue Agency for 2004. The Inland Revenue Agency appealed the decision of the Tax Court on June 12, 2015. The Company filed its counter appeal with respect to the 2004 year during September 2015. On February 26, 2016, the Regional Tax Court conducted the appeals hearing for the 2004 year, ruling in favor of the Company. On June 13, 2016, the Inland Revenue Agency appealed the decision to the Supreme Court. The Company filed a counter appeal on July 23, 2016 and is awaiting scheduling of the hearing. In June 2015, the Company filed with the Provincial Tax Court of Milan an appeal brief including a Request for Hearing in Open Court and Request for Suspension of the Tax Assessment for the 2005 through 2006 tax years. The hearing for suspension was held and the Request for Suspension of payment was granted. The hearing for the validity of the tax assessment for 2005 and 2006 was held in December 2015 with the Provincial Tax Court issuing its decision in favor of the Company. The Inland Revenue Agency filed its appeal with the Regional Tax Court. The Company filed its counter brief on September 30, 2016 and the hearing was held on March 22, 2017. A decision favorable to the Company was issued by the Court on July 5, 2017. The Italian Tax Authority has appealed the decision to the Supreme Court and the Company has responded with a counter appeal brief on December 3, 2017 and awaits scheduling of the hearing. The hearing for the validity of the tax assessment for 2007 was held on March 10, 2016 with the Provincial Tax Court who issued its decision in favor of the Company on April 7, 2016. The Inland Revenue Agency has filed its appeal to the Regional Tax Court and the Company has submitted its counter brief. The hearing was held on November 17, 2017 and the Company received a positive decision on December 11, 2017. On June 11, 2018, the Italian government filed its appeal brief with the Supreme Court, and the Company filed its counter brief on July 12, 2018 and awaits scheduling the hearing. With respect to 2008 through 2010, the Company filed its appeal briefs with the Provincial Tax Court in October 2015 and the hearing for the validity of the tax assessments was held on April 21, 2016. A decision favorable to the Company was issued on May 12, 2016. The Inland Revenue Agency has filed its appeal to the Regional Tax Court. The Company filed its counter brief on February 5, 2017. The hearing was held on May 21, 2018, and the Company received a favorable decision on June 12, 2018. On October 14, 2019, Milan Tax Office filed an appeal with the Supreme Court. The Company filed its counter brief with the Supreme Court on November 22, 2019 and awaits scheduling of the hearing. With respect to 2011 through 2012, the Company has filed its appeal brief on February 26, 2016 with the Provincial Tax Court to contest the relevant tax assessments. The hearing for suspension was held and the Request for Suspension of payment was granted. On October 13, 2016, the Company filed its final brief with the Provincial Tax Court. The hearing was held on October 24, 2016 and a decision favorable to the Company was issued by the Court. The Inland Revenue Agency appealed the decision before the Regional Tax Court. The Regional Tax Court heard the case on February 26, 2019 for both years and issued a decision favorable to the Company on March 11, 2019. On October 14, 2019, Milan Tax Office filed an appeal with the Supreme Court. The Company filed its counter brief with the Supreme Court on November 22, 2019. With regard to all tax years, it is too early to reasonably estimate any financial impact to the Company resulting from this litigation matter. Via Vadis v. NETGEAR, Inc. On August 22, 2014, the Company was sued by Via Vadis, LLC and AC Technologies, S.A. (“Via Vadis”), in the Western District of Texas. The complaint alleges that the Company’s ReadyNAS and Stora products “with built-in BitTorrent software" allegedly infringe three related patents of Via Vadis (U.S. Patent Nos. 7,904,680, RE40, 521, and 8,656,125). Via Vadis filed similar complaints against Belkin, Buffalo, Blizzard, D-Link, and Amazon. By referring to “built-in BitTorrent software,” the Company believes that the complaint is referring to the BitTorrent Sync application, which was released by BitTorrent Inc. in spring of 2014. At a high-level, the application allows file synchronization across multiple devices by storing the underlying files on multiple local devices, rather than on a centralized server. The Company’s ReadyNAS products do not include BitTorrent software when sold. The BitTorrent application is provided as one of a multitude of potential download options, but the software itself is not included on the Company’s devices when shipped. Therefore, the only viable allegation at this point is an indirect infringement allegation. On November 10, 2014, the Company answered the complaint denying that it infringes the patents in suit and also asserting the affirmative defenses that the patents in suit are invalid and barred by the equitable doctrines of laches, waiver, and/or estoppel. On February 6, 2015, the Company filed its motion to transfer venue from the Western District of Texas to the Northern District of California with the Court; on February 13, 2015, Via Vadis filed its opposition to the Company’s motion to transfer; and on February 20, 2015, the Company filed its reply brief on its motion to transfer. In early April 2015, the Company received the plaintiff’s infringement contentions, and on June 12, 2015, the defendants served invalidity contentions. On July 30, 2015, the Court granted the Company’s motion to transfer venue to the Northern District of California. In addition, the Company learned that Amazon and Blizzard filed petitions for the inter partes reviews (“IPRs”) for the patents in suit. On October 30, 2015, the Company and Via Vadis filed a joint stipulation requesting that the Court vacate all deadlines and enter a stay of all proceedings in the case pending the Patent Trial and Appeal Board’s final non- appealable decision on the IPRs initiated by Amazon and Blizzard. On November 2, 2015, the Court granted the requested stay. On March 8, 2016, the Patent Trial and Appeal Board issued written decisions instituting the IPRs jointly filed by Amazon and Blizzard. In early March of 2017, The Patent Trial and Appeal Board (PTAB) issued various decisions regarding Amazon’s and Blizzard’s IPRs of the patents in suit. One of the IPRs of the '125 patent resulted in a finding by the PTAB that Amazon and Blizzard had had failed to show invalidity. The second IPR on the '125 patent, however, resulted in cancellation of all claims asserted in Via Vadis’s suit against the Company. Reissue '521 did not have any claims found invalid by the PTAB, and some dependent claims of the '680 patent survived the IPRs, and some claims of the '680 patent were canceled. Via Vadis has completed its appeal of the PTAB decisions on the IPRs, which were affirmed by the Federal Circuit. Meanwhile, the W.D. Texas Court issued a claim construction order finding the '680 patent indefinite. The parties in the W.D. of Texas case lifted their stay and Via Vadis filed a motion for reconsideration of the Court’s finding of indefiniteness, which the Court has denied. On August 8, 2019, Via Vadis filed its notice of appeal to the Federal Circuit in the W.D. Texas cases. The Company’s case in N.D. California will remain stayed during the pendency of the appeal. It is too early to reasonably estimate any financial impact to the Company resulting from this litigation matter. Chrimar Systems, Inc. v NETGEAR, Inc. On July 1, 2015, the Company was sued by a non-practicing entity named Chrimar Systems, Inc., doing business as CMS Technologies and Chrimar Holding Company, LLC (collectively, “CMS”), in the Eastern District of Texas for allegedly infringing four patents-U.S. Patent Nos. 8,155,012 (the “'012 Patent”), entitled “System and method for adapting a piece of terminal equipment”; 8,942,107 (the “'107 Patent”), entitled “Piece of ethernet terminal equipment”; 8,902,760 (the “'760 Patent”), entitled “Network system and optional tethers”; and 9,019,838 (the “'838 Patent”), entitled “Central piece of network equipment” (collectively “patents-in-suit”). The patents-in-suit relate to using or embedding an electrical DC current or signal into an existing Ethernet communication link in order to transmit additional data about the devices on the communication link, and the specifications for the patents are identical. It appears that CMS has approximately 40 active cases in the Eastern District of Texas, as well as some cases in the Northern District of California on the patents-in-suit and the parent patent to the patents-in-suit. The Company answered the complaint on September 15, 2015. On November 24, 2015, CMS served its infringement contentions on the Company, and CMS is generally attempting to assert that the patents in suit cover the Power over Ethernet standard (802.3af and 802.3at) used by certain of the Company's products. On December 3, 2015, the Company filed with the Court a motion to transfer venue to the District Court for the Northern District of California and their memorandum of law in support thereof. On December 23, 2015, CMS filed its response to the Company’s motion to transfer, and, on January 8, 2016, the Company filed its reply brief in support of its motion to transfer venue. On January 15, 2016, the Court granted the Company’s motion to transfer venue to the District Court for the Northern District of California. The initial case management conference in the Northern District of California occurred on May 13, 2016, and on August 19, 2016, the parties exchanged preliminary claim constructions and extrinsic evidence. On August 26, 2016, the Company and three defendants in other Northern District of California CMS cases (Juniper Networks, Inc., Ruckus Wireless, Inc., and Fortinet, Inc.) submitted motions to stay their cases. The defendants in part argued that stays were appropriate pending the resolution of the currently-pending IPRs of the patents-in-suit before the Patent Trial and Appeal Board (PTAB), including four IPR Petitions filed by Juniper. On September 9, 2016, CMS submitted its opposition to the motions to stay the cases. On September 26, 2016, the Court ordered the cases stayed in their entirety, until the PTAB reaches institution decisions with respect to Juniper’s four pending IPR petitions. Juniper’s four IPR petitions were instituted by the PTAB in January 2017, and the Company subsequently moved to join the IPR petitions as an “understudy” to Juniper, only assuming a more active role in the petitions in the event Juniper settles with CMS. For all four patents in suit against the Company, the PTAB ordered that (a) the Petitioners’ (the Company, Ruckus, and Brocade) Motion for Joinder to the Juniper IPRs is granted; (b) the Petitioners IPRs are instituted on the same grounds as in the Juniper ‘IPRs and Petitioners are joined with the Juniper IPRs; and (c) all further filings by Petitioners in the joined proceedings will be in the Juniper IPRs. On December 21, 2017, the PTAB issued the first of the four Final Written Decisions in the IPRs filed by the Company on the patents in suit, ruling that the claims of the ‘107 Patent asserted by Chrimar were invalid. This was quickly followed by two more Final Written Decisions -- on January 3, 2018, the ’838 patent’s asserted claims were ruled invalid, and on January 23, 2018 the ‘012 patent’s asserted claims were ruled invalid. Chrimar has 30 days from each Final Written Decision to seek a rehearing at the PTAB and 63 days from each to file an appeal. On April 26, 2018, the PTAB issued its decision invalidating all of the claims of the ‘760 patent challenged in the IPR. The PTAB’s reasoning was similar to the reasoning set forth in the PTAB’s previous decisions on the 012, 107 and 838 patents. The ‘760 patent claims were, however, amended by Chrimar during the pendency of the ‘760 IPR, and the PTAB did not rule on the validity of the amended claims, as they were not challenged in the original IPR Petitions (they couldn’t have been because the Chrimar amendments had not yet happened). On June 6, 2018, Chrimar's appeals on all 4 written decisions by the USPTO invalidating all challenged claims were consolidated. The parties have completed briefing the matter and are awaiting schedule for oral argument before the Federal Circuit. On September 3, 2019, the Company and other defendants conducted their oral argument before the Federal Circuit Court of Appeals. On September 19, 2019, the Federal Circuit affirmed the USPTO’s decisions on defendants’ IPRs invalidating all of the challenged claims. On December 19, 2019, Chrimar petitioned the Supreme Court to review the Federal Circuit Court’s decision invalidating all of the challenged claims in the IPRs. On February 24, 2020, the Supreme Court denied Chrimar’s final appeal of the invalidity decisions from the IPRs. On April 24, 2020, the District Court held a case management conference (CMC) related to the ’760 and ’825 patents. The Court granted the Defendants’ request to file early motions for summary judgment for both patents. The motions are due May 22, 2020 and a hearing is scheduled for July 16, 2020. It is too early to reasonably estimate any financial impact to the Company resulting from this litigation matter. Vivato v. NETGEAR, Inc. On April 19, 2017, the Company was sued by XR Communications (d/b/a) Vivato (“Vivato”) in the United States District Court, Central District of California. Based on its complaint, Vivato purports to be a research and development and product company in the WiFi area, but it appears that Vivato is not currently a manufacturer of commercial products. The three (3) patents that Vivato asserts against the Company are U.S. Patent Nos. 7,062,296, 7,729,728, and 6,611,231. The ’296 and ’728 patents are entitled “Forced Beam Switching in Wireless Communication Systems Having Smart Antennas.” The ’231 patent is entitled “Wireless Packet Switched Communication Systems and Networks Using Adaptively Steered Antenna Arrays.” Vivato also has recently asserted the same patents in the Central District of California against D-Link, Ruckus, and Aruba, among others. According to the complaint, the accused products include WiFi access points and routers supporting MU-MIMO, including without limitation access points and routers utilizing the IEEE 802.11ac-2013 standard. The accused technology is standards-based, and more specifically, based on the transmit beamforming technology in the 802.11ac WiFi standard. The Company answered an amended complaint on July 7, 2017. In its answer, the Company objected to venue and recited that objection as a specific affirmative defense, so as to expressly reserve the same. The Company also raised several other affirmative defenses in its answer. On August 28, 2017, the Company submitted its initial disclosures to the plaintiff. The initial scheduling conference was on October 2, 2017, and the Court set five day jury trial for March 19, 2019 for the leading Vivato/D-Link case, meaning the Company’s trial date will be at some point after March 19, 2019. On March 20, 2018, the Company and other defendants in the various Vivato cases moved the Court to stay the case pending various IPRs filed on all of the patents in suit. Every asserted claim of all three patents-in-suit is now subject to challenge in IPRs that are pending before the U.S. Patent and Trial Appeal Board (“PTAB”). In particular, the Company, Belkin, and Ruckus are filing one set of IPRs on the three patents in suit; Cisco is filing another set of independent IPRs on the three patents in suit; and Aruba is filing yet another set of independent IPRs on the three patents in suit. On April 11, 2018, the Court granted the motion to stay pending filing of the IPRs. On May 3, 2018, the Company and other defendants filed their IPRs. The PTAB instituted the IPRs for the ’296 and ’728 patents, but not the ’231 patent from the Ruckus and Belkin set of petitions. However, the Cisco IPR for the ’231 patent was instituted. Vivato has proposed amendments to its claims and the parties have completed briefing the matter before the PTAB. In July and August of 2019, the Company and other defendants had two oral arguments before the PTAB regarding the ’296 and ’728 patents. The PTAB denied institution of petition for the’231 Patent. On October 10, 2019, the PTAB issued a Final Written Decision invalidating all of the original claims at issue in the ’296 Patent and denied Vivato’s motion to amend (the claims). In November 2019, the PTAB issued a Final Written Decision invalidating all of the challenged claims in the ’728 Patent. In the meantime, the PTAB’s Final Written Decision in the Cisco IPR of the’231 Patent found the claims to be valid and Cisco is appealing the finding. The Company anticipates that the Company’s case will remain stayed through Cisco’s appeal. It is too early to reasonably estimate any financial impact to the Company resulting from this litigation matter. Hera Wireless v. NETGEAR, Inc. On July 14, 2017, the Company was sued by Sisvel (via Hera Wireless) in the District of Delaware on three related patents allegedly covering the 802.11n standard. Similar complaints were filed against Amazon, ARRIS, Belkin, Buffalo, and Roku. On December 12, 2017, the Company answered the complaint, denying why each claim limitation of the patents in suit were allegedly met and asserting various affirmative defenses, including invalidity and noninfringement. A proposed joint Scheduling Order was submitted to the Court on January 24, 2018 with trial proposed for March of 2020. On February 27, 2018, Hera Wireless identified the accused products and the asserted claims, alleging that any 802.11n compliant product infringes, and identified only the Company’s Orbi and WND930 products with particularity. Hera Wireless’ infringement contentions were submitted on April 28, 2018. Discovery is ongoing. On June 28, 2018, the Company and other defendants submitted invalidity contentions. The Company along with other defendants jointly filed IPRs challenging three of the patents in suit on July 18, 2018. On September 14, 2018, the Company and other defendants jointly filed a second set of IPRs with the USPTO challenging the remaining six patents asserted in the Amended Complaint. The Patent Trial and Appeal Board (PTAB) has instituted all of the IPRs on the patents-in-suit. On February 3, 2020, the PTAB issued a Final Written Decision, cancelling all claims of U.S. Patent No. 8,934,851. The PTAB also denied Hera’s request to amend the claims in that Patent. PTAB decisions on the other IPR’s will trickle in over the next few months. The district court case remains stayed in the meantime. It is too early to reasonably estimate any financial impact to the Company resulting from this litigation matter. John Pham v. Arlo Technologies, Inc., NETGEAR Inc., et al., and other related actions On January 9, 2019 and January 10, 2019, February 1, 2019 and February 8, 2019, the Company was sued in four separate securities class action suits in Superior Court of California, County of Santa Clara, along with Arlo Technologies, individuals, and underwriters involved in the spin-off of Arlo. Two more similar state actions have been filed against Arlo Technologies Inc. et al.. In total, six putative class action complaints have now been filed in California state court in Santa Clara County. The Company is named as a defendant in five of the six lawsuits. The complaints generally allege that Arlo’s IPO materials contained false and misleading statements, hiding problems with Arlo’s Ultra product. These claims are styled as violations of Sections 11, 12(a), and 15 of the Securities Act of 1933. There is also a putative class action pending in federal court in the Northern District of California, on behalf of the same class of plaintiffs, making very similar claims. The Company is not presently named in the federal action. Defendants filed motions to stay the state court actions in deference to the federal court action. The court held a hearing on April 26, 2019 to consider whether to consolidate the six lawsuits and appoint a “lead plaintiff” and another hearing on May 31, 2019 to consider defendants’ motions to stay the state court cases. On June 21, 2019, the California state court judge granted the Company’s motion to stay the state court case pending the outcome of the federal case. The case will now proceed only in federal court. On August 6, 2019, all the defendants, including NETGEAR, filed a motion to dismiss the federal court action. Plaintiffs filed their opposition brief on September 6, 2019 and defendants filed a reply on October 4, 2019. The motion is set for hearing on December 5, 2019. The state court action remains stayed pending the outcome of the federal action. On November 18, 2019, the parties participated in mediation, but did not settle the case. On December 5, 2019, the court held a hearing on the defendants’ motion to dismiss, and on December 19, 2019, granted that motion as to all counts, with leave to amend. The Parties are currently discussing settlement. On February 14, 2020, the Court granted the Parties’ stipulation to stay proceedings to permit filing of a motion for preliminary approval for classwide settlement. It is too early to reasonably estimate any financial impact to the Company resulting from these matters. China Patent Matters - Beijing and Heifei Municipalities On or around May 14, 2019, NETGEAR Beijing Network Technology Co. Ltd (“Beijing WOFE”) received notice from the Beijing Municipal IP Office (BMIPO) that petitioner Global Innovation Aggregators, a Delaware registered company (“Patentee”), filed two patent infringement complaints against Beijing WOFE, alleging infringement of two patents: China Patent Nos. CN100502338C and CN103138979B. The accused products were certain Company routers sold in China. Patentee alleges that the Dynamic Quality of Service (“QoS”) or dynamic bandwidth adjustment and allocation functionality in the routers infringes CN100502338C, and the parental control functionality infringes CN103138979B. The Company hired local counsel who has responded to the Beijing matters and separately filed invalidation actions against both patents. On or around July 2, 2019, the Company received notice that the Patentee also filed petitions against a NETGEAR reseller, Heifei Wanghang Network Technology Co., Ltd., before the Heifei Municipal IP Office, asserting the same patents against the Company’s routers. The Company has filed similar invalidation actions in the Heifei cases and requested that the Heifei IP Office stay the infringement cases pending outcome of the Beijing matters. On October 12, 2019, the Company attended oral hearings for the infringement and invalidity cases for CN103138979B related to the parental control functionalities before the BMIPO, and the invalidity case for the same patent before the Heifei IPO. The Company has since received a notice that the Plaintiff withdrew the infringement case for Patent CN100502338C related to QoS functionality before the BMIPO. The invalidity cases for the QoS patent before both Beijing and Heifei IPO’s remain pending and the Company is awaiting notice(s) for oral hearing(s). The two Heifei infringement cases remain stayed pending resolution of the BMIPO infringement cases. In October 2019, plaintiff withdrew its infringement case for CN100502338C in Beijing, and in December 2019, it withdrew both infringement cases in Heifei. The only remaining infringement case is the one covering CN103138979B in Beijing, for which the parties are awaiting BIMPO’s decision. In October and November 2019, the Company completed all four of its invalidity hearings on both patents before the Beijing and Heifei IP offices. Decisions on all four cases remain pending in both offices. As of April 10, 2020, three of the four infringement cases were withdrawn by the Patentee and the patent in the fourth case was invalidated by the China IP Office. The Parties are awaiting the decision from the hearing on patent CN103138979B. Patentee has three months from the date of the invalidation decision to appeal to the Beijing IP Court. It is too early to reasonably estimate any financial impact to the Company resulting from these matters. Aegis 11 S.A. v. NETGEAR Inc. On June 21, 2019, Aegis 11 S.A. (“Aegis”) sued NETGEAR and several other defendants for patent infringement in the District of Delaware. Aegis asserted that NETGEAR’s WiFi routers infringe three patents related to the 802.11 standard: U.S. Patent No. 6,839,553, U.S. Patent No. 9,584,200, and U.S. Patent No. 9,848,443. In lieu of filing its Answer on October 15, 2019, the Company filed a partial motion to dismiss against one of the asserted claims based on unpatentable subject matter. The Company’s Answer will not be due until the motion to dismiss is decided. It is too early to reasonably estimate any financial impact to the Company resulting from this litigation matter. Solutioninc v. NETGEAR Inc. Solutioninc Limited sued the Company, along with several other defendants in the District of Delaware, on December 4, 2019, all</t>
  </si>
  <si>
    <t>Stockholders' Equity</t>
  </si>
  <si>
    <t>Stockholders Equity Note [Abstract]</t>
  </si>
  <si>
    <t>Note 9. Stockholders' Equity Stock Repurchases From time to time, the Company’s Board of Directors has authorized programs under which the Company may repurchase shares of its common stock, depending on market conditions, in the open market or through privately negotiated transactions. Under the authorizations, the timing and actual number of shares subject to repurchase are at the discretion of management and are contingent on a number of factors, such as levels of cash generation from operations, cash requirements for acquisitions and the price of the Company’s common stock. As of March 29, 2020, 3.0 authorized for repurchase under the repurchase program. In the three months ended March 29, 2020 and March 31, 2019, t he Company repurchased, reported based on trade date, approximately million shares and 0.4 million shares of common stock , respectively, at a cost of approximately $ million in each period under the repurchase authorization. The Company repurchased, as reported based on trade date, approximately 54,000 shares of common stock at a cost of $1.3 million and approximately 89,000 shares of common stock at a cost of $3.3 million, to administratively facilitate the withholding and subsequent remittance of personal income and payroll taxes for individuals receiving RSUs during the three months ended March 29, 2020 and March 31, 2019, respectively. These shares were retired upon repurchase. The Company’s policy related to repurchases of its common stock is to charge the excess of cost over par value to retained earnings. All repurchases were made in compliance with Rule 10b-18 under the Securities Exchange Act of 1934, as amended. Accumulated Other Comprehensive Income The following table sets forth the changes in accumulated other comprehensive income ("AOCI") by component during the three months ended March 29, 2020 and March 31, 2019:
Unrealized gains (losses) on available -for-sale investments
Unrealized gains (losses) on derivatives
Estimated tax benefit (provision)
Total
(In thousands)
Balance as of December 31, 2019
$
(2
)
$
22
$
1
$
21
Other comprehensive income (loss) before reclassifications
—
985
(175
)
810
Less: Amount reclassified from accumulated other comprehensive income
—
582
(122
)
460
Net current period other comprehensive income (loss)
—
403
(53
)
350
Balance as of March 29, 2020
$
(2
)
$
425
$
(52
)
$
371
Unrealized gains (losses) on available -for-sale investments
Unrealized gains (losses) on derivatives
Estimated tax benefit (provision)
Total
(In thousands)
Balance as of December 31, 2018
$
(18
)
$
(8
)
$
11
$
(15
)
Other comprehensive income (loss) before reclassifications
15
329
(73
)
271
Less: Amount reclassified from accumulated other comprehensive income
—
306
(64
)
242
Net current period other comprehensive income (loss)
15
23
(9
)
29
Balance as of March 31, 2019
$
(3
)
$
15
$
2
$
14
The following tables provide details about significant amounts reclassified out of each component of AOCI for the three months ended March 29, 2020 and March 31, 2019:
Three Months Ended
March 29, 2020
March 31, 2019
(In thousands)
Amount Reclassified from AOCI
Gains (losses) on cash flow hedge:
Foreign currency forward contracts
Affected line item in the statement of operations
Net revenue
$
676
$
414
Cost of revenue
(2
)
(2
)
Research and development
(2
)
(26
)
Sales and marketing
(77
)
(69
)
General and administrative
(13
)
(11
)
Total before tax
582
306
Tax impact
(122
)
(64
)
Total, net of tax
$
460
$
242</t>
  </si>
  <si>
    <t>Employee Benefit Plans</t>
  </si>
  <si>
    <t>Employee Benefits And Share Based Compensation [Abstract]</t>
  </si>
  <si>
    <t>Note 10. Employee Benefit Plans The Company grants options and RSUs under the 2016 Incentive Plan (the "2016 Plan"), under which awards may be granted to all employees. Award vesting periods for this plan are generally four years. As of March 29, 2020, approximately 1.6 million shares were reserved for future grants under the 2016 Plan. Additionally, the Company sponsors an Employee Stock Purchase Plan (the “ESPP”), pursuant to which eligible employees may contribute up to 10% of compensation, subject to certain income limits, to purchase shares of the Company’s common stock. The terms of the plan include a look-back feature that enables employees to purchase stock at a price equal to 85% of the lesser of the fair market value at the beginning of the offering period or the purchase date. The duration of each offering period is generally six-months. As of March 29, 2020, approximately Option Activity Stock option activity during the three months ended March 29, 2020 was as follows:
Number of Shares
Weighted Average Exercise Price Per Share
(In thousands)
(In dollars)
Outstanding as of December 31, 2019
2,188
$
26.03
Exercised
(22
)
$
20.87
Expired
(3
)
$
22.07
Outstanding as of March 29, 2020
2,163
$
26.09
RSU Activity RSU activity during the three months ended March 29, 2020 was as follows:
Number of Shares
Weighted Average Grant Date Fair Value Per Share
(In thousands)
(In dollars)
Outstanding as of December 31, 2019
1,587
$
33.95
Granted
40
$
26.08
Vested
(151
)
$
40.20
Cancelled
(17
)
$
36.02
Outstanding as of March 29, 2020
1,459
$
33.07
Valuation and Expense Information The Company measures stock-based compensation at the grant date based on the estimated fair value of the award. Estimated compensation cost relating to RSUs is based on the closing fair market value of the Company’s common stock on the date of grant. The fair value of options granted and the purchase rights granted under the ESPP is estimated on the date of grant using a Black-Scholes-Merton option valuation model that uses the assumptions noted in the following table. The estimated expected term of options granted is derived from historical data on employee exercise and post-vesting employment termination behavior. The risk-free interest rate of options granted and the purchase rights granted under the ESPP is based on the implied yield currently available on U.S. Treasury securities with a remaining term commensurate with the estimated expected term. Expected volatility of options granted under the 2016 Plan and the purchase rights granted under the ESPP is based on historical volatility over the most recent period commensurate with the estimated expected term. No options were granted during the three months ended March 29, 2020 and March 31, 2019. The following table sets forth the weighted average assumptions used to estimate the fair value of purchase rights granted under the ESPP during the three months ended March 29, 2020 and March 31, 2019:
Three Months Ended
March 29, 2020
March 31, 2019
ESPP
Expected life (in years)
0.5
0.5
Risk-free interest rate
1.55
%
2.49
%
Expected volatility
38.8
%
42.6
%
Dividend yield
—
—
The following table sets forth the stock-based compensation expense resulting from stock options, RSUs and the ESPP included in the Company’s unaudited condensed consolidated statements of operations:
Three Months Ended
March 29, 2020
March 31, 2019
(In thousands)
Cost of revenue
$
705
$
668
Research and development
1,034
1,192
Sales and marketing
1,779
2,041
General and administrative
2,818
2,557
Total
$
6,336
$
6,458
As of March 29, 2020, $6.8 million of unrecognized compensation cost related to stock options is expected to be recognized over a weighted-average period of 1.9 years. $36.9 million of unrecognized compensation cost related to unvested RSUs is expected to be recognized over a weighted-average period of 2.0 years.</t>
  </si>
  <si>
    <t>Segment Information</t>
  </si>
  <si>
    <t>Segment Reporting [Abstract]</t>
  </si>
  <si>
    <t xml:space="preserve">Note 11. Segment Information Operating segments are components of an enterprise about which separate financial information is available and is regularly evaluated by management, namely the Chief Operating Decision Maker (“CODM”) of an organization, in order to determine operating and resource allocation decisions. By this definition, the Company has identified its CEO as the CODM. The Company operates and reports in two segments: Connected Home, and SMB:
•
Connected Home: Focused on consumers and consists of high-performance, dependable and easy-to-use WiFi internet networking solutions such as WiFi mesh systems, routers, 4G/5G mobile products, smart devices such as Meural digital canvasses, and services offering consumers a range of parental controls and cyber security for their home networks; and
•
SMB: Focused on small and medium-sized businesses and consists of business networking, wireless LAN, storage, and security solutions that bring enterprise-class functionality to small and medium-sized businesses at an affordable price. The Company believes that this structure reflects its current operational and financial management, and provides the best structure for the Company to focus on growth opportunities while maintaining financial discipline. The leadership team of each segment is focused on product development efforts, both from a product marketing and engineering standpoint, to service the unique needs of their customers. The results of the reportable segments are derived directly from the Company’s management reporting system. The results are based on the Company’s method of internal reporting and are not necessarily in conformity with accounting principles generally accepted in the United States. Management measures the performance of each segment based on several metrics, including contribution income. Segment contribution income includes all product line segment revenues less the related cost of sales, research and development and sales and marketing costs. Contribution income is used, in part, to evaluate the performance of, and allocate resources to, each of the segments. Certain operating expenses are not allocated to segments because they are separately managed at the corporate level. These unallocated indirect costs include corporate costs, such as corporate research and development, corporate marketing expense and general and administrative costs, amortization of intangibles, stock-based compensation expense, separation expense, change in fair value of contingent consideration, restructuring and other charges, litigation reserves, net, interest income, net and other income (expense), net. The CODM does not evaluate operating segments using discrete asset information. Financial information for each reportable segment and a reconciliation of segment contribution income to income (loss) before income taxes is as follows:
Three Months Ended
March 29, 2020
March 31, 2019
Net Revenue:
Connected Home
$
164,663
$
169,365
SMB
65,300
79,717
Total net revenue
$
229,963
$
249,082
Contribution Income:
Connected Home
$
13,587
$
19,119
Contribution margin
8.3
%
11.3
%
SMB
$
13,567
$
22,685
Contribution margin
20.8
%
28.5
%
Total segment contribution income
$
27,154
$
41,804
Corporate and unallocated costs
(18,962
)
(19,132
)
Amortization of intangibles (1)
(1,519
)
(2,010
)
Stock-based compensation expense
(6,336
)
(6,458
)
Separation expense
—
(264
)
Change in fair value of contingent consideration
222
—
Restructuring and other charges
135
68
Litigation reserves, net
(25
)
—
Interest income, net
262
701
Other income (expense), net
(4,586
)
341
Income (loss) before income taxes
$
(3,655
)
$
15,050
(1)
Amount excludes amortization expense related to patents within purchased intangibles in cost of revenue. Operations by Geographic Region The Company conducts business across three geographic regions: Americas, EMEA, and APAC. Net revenue consists of gross product shipments and service revenue, less allowances for estimated sales returns, price protection, end-user customer rebates and other channel sales incentives deemed to be a reduction of net revenue per the authoritative guidance for revenue recognition, and net changes in deferred revenue. For reporting purposes, revenue is generally attributed to each geographic region based on the location of the customer. The following table shows net revenue by geography for the periods indicated:
Three Months Ended
March 29, 2020
March 31, 2019
(In thousands)
United States ("U.S.")
$
154,805
$
145,791
Americas (excluding U.S.)
3,385
2,238
EMEA
42,148
56,963
APAC
29,625
44,090
Total net revenue
$
229,963
$
249,082
Long-lived assets by Geographic Region The Company’s long-lived assets, which consist of property and equipment, net and operating lease right-of-use assets, net are located in the following geographic locations:
As of
March 29, 2020
December 31, 2019
(In thousands)
United States ("U.S.")
$
21,908
$
23,137
Americas (excluding U.S.)
3,522
4,036
EMEA
4,197
3,782
China
4,591
5,040
APAC (excluding China) (1)
9,731
10,605
Total
$
43,949
$
46,600
(1)
No individual </t>
  </si>
  <si>
    <t>Fair Value Measurements</t>
  </si>
  <si>
    <t>Fair Value Disclosures [Abstract]</t>
  </si>
  <si>
    <t>Note 12. Fair Value Measurements The following tables summarize assets and liabilities measured at fair value on a recurring basis as of March 29, 2020 and December 31, 2019:
As of March 29, 2020
Total
Quoted market prices in active markets (Level 1)
Significant other observable inputs (Level 2)
Significant unobservable inputs (Level 3)
(In thousands)
Assets:
Cash equivalents: money-market funds
$
22,160
$
22,160
$
—
$
—
Available-for-sale debt investments: convertible debt (1)
1,326
—
—
1,326
Available-for-sale investments: certificates of deposit (1)
130
—
130
—
Trading securities: mutual funds (1)
3,966
3,966
—
—
Foreign currency forward contracts (2)
1,552
—
1,552
—
Total assets measured at fair value
$
29,134
$
26,126
$
1,682
$
1,326
Liabilities:
Foreign currency forward contracts (3)
$
175
$
—
$
175
$
—
Contingent consideration (4)
5,705
—
—
5,705
Total liabilities measured at fair value
$
5,880
$
—
$
175
$
5,705
As of December 31, 2019
Total
Quoted market prices in active markets (Level 1)
Significant other observable inputs (Level 2)
Significant unobservable inputs (Level 3)
(In thousands)
Assets:
Cash equivalents: money-market funds
$
22,105
$
22,105
$
—
$
—
Available-for-sale debt investments: convertible debt (1)
1,326
—
—
1,326
Available-for-sale investments: certificates of deposit (1)
149
—
149
—
Trading securities: mutual funds (1)
4,023
4,023
—
—
Foreign currency forward contracts (2)
152
—
152
—
Total assets measured at fair value
$
27,755
$
26,128
$
301
$
1,326
Liabilities:
Foreign currency forward contracts (3)
$
525
$
—
$
525
$
—
Contingent consideration (4)
5,928
—
—
5,928
Total liabilities measured at fair value
$
6,453
$
—
$
525
$
5,928
(1)
(2)
(3)
(4)
The Company’s investments in cash equivalents and trading securities are classified within Level 1 of the fair value hierarchy because they are valued based on quoted market prices in active markets. The Company’s available-for-sale marketable investments are classified within Level 2 of the fair value hierarchy because they are valued based on readily available pricing sources for comparable instruments, identical instruments in less active markets, or models using market observable inputs. The Company’s foreign currency forward contracts are classified within Level 2 of the fair value hierarchy as they are valued using pricing models that take into account the contract terms as well as currency rates and counterparty credit rates. The Company verifies the reasonableness of these pricing models using observable market data for related inputs into such models. The Company enters into foreign currency forward contracts with only those counterparties that have long-term credit ratings of A-/A3 or higher. The Company's contingent consideration resulting from acquisitions and available-for-sale convertible debt securities, which were issued by a privately held company, are classified within Level 3 of the fair value hierarchy as the valuations typically reflect management’s estimate of assumptions that market participants would use in pricing the asset or liability. The carrying value of non-financial assets and liabilities measured at fair value in the financial statements on a recurring basis, including accounts receivable and accounts payable, approximate fair value due to their short maturities.</t>
  </si>
  <si>
    <t>Leases</t>
  </si>
  <si>
    <t>Leases [Abstract]</t>
  </si>
  <si>
    <t>Note 13. Leases The Company's leases operating leases for office space, cars, distribution centers and equipment under non-cancellable lease arrangements with various expiration dates through December 2026. The leases have remaining lease terms of 1 year to 6 years, some of which include options to extend for up to a further 5 years, and some of which include options to terminate prior to completion of the contractual lease term with or without penalties. The Company determines the duration of the lease arrangement giving thought to whether or not it is reasonably certain that the Company will exercise options to extend or terminate the lease arrangement ahead of its contractual term. The leases do not contain any material residual value guarantees. The components of lease cost were as follows:
Three Months Ended
March 29, 2020
March 31, 2019
(In Thousands)
Operating lease cost
$
2,880
$
2,969
Short-term lease cost (1)
114
379
Total lease cost (2)
$
2,994
$
3,348
(1)
(2)
Included in cost of revenue, sales and marketing, research and development and general and administration in the Company’s unaudited condensed statement of operations. Supplemental cash flow information related to leases was as follows:
Three Months Ended
March 29, 2020
March 31, 2019
(In Thousands)
Cash paid for amounts included in the measurement of lease liabilities:
Operating cash flows relating to operating leases
$
3,074
$
3,038
Lease liabilities arising from obtaining right-of-use assets:
Operating leases
$
1,295
$
577</t>
  </si>
  <si>
    <t>Summary of Significant Accounting Policies (Policies)</t>
  </si>
  <si>
    <t>Allowance for doubtful accounts</t>
  </si>
  <si>
    <t>Allowance for doubtful accounts The Company maintains an allowance for doubtful accounts for estimated credit losses resulting from the inability of its customers to make required payments and reviews it quarterly . The Company determines expected credit losses by performing credit evaluations of its customers' financial condition, establishing specific reserves for customers in an adverse financial condition and adjusting for its expectations of changes in conditions that may impact the collectability of outstanding receivables . The Company considers factors such as historical experience, credit quality, age of the accounts receivable balances, and geographic or country-specific risks. If the financial condition of the Company's customers should deteriorate or if actual defaults are higher than the Company's historical experience, additional allowances may be required, which could have an adverse impact on operating expenses.</t>
  </si>
  <si>
    <t>Recent accounting pronouncements</t>
  </si>
  <si>
    <t>Recent accounting pronouncements Accounting Pronouncements Recently Adopted ASU 2016-13 In June 2016, the FASB issued ASU 2016-13, "Financial Instruments-Credit Losses (Topic 326): Measurement of Credit Losses on Financial Instruments",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The Company adopted the new standard effective January 1, 2020, using a modified retrospective transition method, which requires a cumulative-effect adjustment, if any, to the opening balance of retained earnings to be recognized on the date of adoption with prior periods not restated. The adoption did not have any impact on the Company’s financial position, results of operations or cash flows. Accounting Pronouncements Not Yet Effective In December 2019, the FASB issued ASU 2019-12, “Income Taxes (Topic 740): Simplifying the Accounting for Income Taxes”, which removes certain exceptions related to intra-period tax allocations and deferred tax accounting on outside basis differences in foreign subsidiaries. Additionally, it provides other simplifying measures for the accounting for income taxes. ASU 2019-12 is effective for the Company in the first quarter of 2021 and early adoption is permitted. The Company does not anticipate a material impact from the adoption of the standard but continues to evaluate the impact of the new guidance on its financial position, results of operations and cash flows. In March 2020, the FASB issued ASU 2020-04, “Reference Rate Reform (Topic 848): Facilitation of the Effects of Reference Rate Reform on Financial Reporting”, which provides optional expedients and exceptions for a limited of time to ease the potential burden in accounting treatments related to contract, hedging relationships and other transactions affected by reference rate reform if certain criteria are met Adoption of the expedients and exceptions is elective and is permitted upon issuance of the guidance through December 31, 2022 With the exception of the new standards discussed above, there have been no other new accounting pronouncements that have significance, or potential significance, to the Company's financial position, results of operations and cash flows.</t>
  </si>
  <si>
    <t>Revenue Recognition</t>
  </si>
  <si>
    <t>Revenue from contracts with customers is recognized when control of the promised goods or services is transferred to the customers, in an amount that reflects the consideration the Company expects to be entitled to in exchange for those goods or services. Transaction Price Allocated to the Remaining Performance Obligations Remaining performance obligations represent the transaction price allocated to performance obligations that are unsatisfied or partially unsatisfied as of the end of the reporting period. Unsatisfied and partially unsatisfied performance obligations consist of contract liabilities, in-transit orders with destination terms, and non-cancellable backlog. Non-cancellable backlog includes goods and services for which customer purchase orders have been accepted and that are scheduled or in the process of being scheduled for shipment. Contract Balances The Company records accounts receivable when it has an unconditional right to consideration. Contract liabilities are recorded when cash payments are received or due in advance of performance. Contract liabilities consist of advance payments and deferred revenue, where the Company has unsatisfied performance obligations. Contract liabilities are mainly classified as Deferred revenue on the unaudited condensed consolidated balance sheets.</t>
  </si>
  <si>
    <t>Revenue (Tables)</t>
  </si>
  <si>
    <t>Schedule of Remaining Performance Obligations</t>
  </si>
  <si>
    <t>The following table includes estimated revenue expected to be recognized in the future related to performance obligations that are unsatisfied (or partially unsatisfied) as of March 29, 2020:
1 year
2 years
Greater than 2 years
Total
(In thousands)
Performance obligations
$
119,941
$
1,227
$
1,104
$
122,272</t>
  </si>
  <si>
    <t>Schedule of Contract Balances</t>
  </si>
  <si>
    <t>The following table reflects the contract balances as of March 29, 2020 and December 31, 2019, respectively:
Balance Sheet Location
March 29, 2020
December 31, 2019
(In thousands)
Accounts receivable, net
Accounts receivable, net
$
257,582
$
277,168
Contract liabilities - current
Deferred revenue
$
6,669
$
6,450
Contract liabilities - non-current
Other non-current liabilities
$
2,294
$
2,061</t>
  </si>
  <si>
    <t>Schedule of Net Revenue Disaggregated by Geographical Region and Sales Channel</t>
  </si>
  <si>
    <t>In the following table, net revenue is disaggregated by geographic region and sales channel. The Company conducts business across three geographic regions: Americas; Europe, Middle-East and Africa (“EMEA”); and Asia Pacific ("APAC"). The table also includes a reconciliation of the disaggregated revenue by reportable segment. The Company operates and reports in two segments: Connected Home, and Small and Medium Business ("SMB"). Sales and usage-based taxes are excluded from net revenue.
Three Months Ended
March 29, 2020
March 31, 2019
Connected Home
SMB
Total
Connected Home
SMB
Total
Geographic regions:
Americas
$
129,164
$
29,026
$
158,190
$
113,687
$
34,342
$
148,029
EMEA
17,971
24,177
42,148
25,690
31,273
56,963
APAC
17,528
12,097
29,625
29,988
14,102
44,090
Total
$
164,663
$
65,300
$
229,963
$
169,365
$
79,717
$
249,082
Sales channels:
Service provider
$
26,687
$
797
$
27,484
$
36,818
$
1,476
$
38,294
Non-service provider
137,976
64,503
202,479
132,547
78,241
210,788
Total
$
164,663
$
65,300
$
229,963
$
169,365
$
79,717
$
249,082</t>
  </si>
  <si>
    <t>Balance Sheet Components (Tables)</t>
  </si>
  <si>
    <t>Schedule of Available-for-Sale Short-Term Investments</t>
  </si>
  <si>
    <t>Available-for-sale short-term investments
As of
March 29, 2020
December 31, 2019
Cost
Unrealized Gains
Unrealized Losses
Allowance for Credit Losses
Estimated Fair Value
Cost
Unrealized Gains
Unrealized Losses
Estimated Fair Value
(In thousands)
Certificates of deposits
$
130
$
—
$
—
$
—
$
130
$
149
$
—
$
—
$
149
Convertible debt
1,326
—
—
—
1,326
1,326
—
—
1,326
Total
$
1,456
$
—
$
—
$
—
$
1,456
$
1,475
$
—
$
—
$
1,475</t>
  </si>
  <si>
    <t>Schedule of Inventories</t>
  </si>
  <si>
    <t>Inventories
As of
March 29, 2020
December 31, 2019
(In thousands)
Raw materials
$
23,416
$
28,871
Finished goods
157,186
206,618
Total
$
180,602
$
235,489</t>
  </si>
  <si>
    <t>Schedule of Property and Equipment, Net</t>
  </si>
  <si>
    <t>Property and equipment, net
As of
March 29, 2020
December 31, 2019
(In thousands)
Computer equipment
$
10,292
$
9,883
Furniture, fixtures and leasehold improvements
18,539
18,623
Software
27,877
27,865
Machinery and equipment
60,936
59,637
Total property and equipment, gross
117,644
116,008
Accumulated depreciation and amortization
(101,262
)
(98,325
)
Total
$
16,382
$
17,683</t>
  </si>
  <si>
    <t>Schedule of Intangibles, Net</t>
  </si>
  <si>
    <t>Intangibles, net
As of March 29, 2020
As of December 31, 2019
Gross
Accumulated Amortization
Net
Gross
Accumulated Amortization
Net
(In thousands)
Technology
$
59,799
$
(57,513
)
$
2,286
$
59,799
$
(57,406
)
$
2,393
Customer contracts and relationships
56,800
(51,638
)
5,162
56,800
(50,297
)
6,503
Other
10,345
(9,283
)
1,062
10,345
(9,137
)
1,208
Total
$
126,944
$
(118,434
)
$
8,510
$
126,944
$
(116,840
)
$
10,104</t>
  </si>
  <si>
    <t>Schedule of Estimated Amortization Expense Related to Intangibles</t>
  </si>
  <si>
    <t>As of March 29, 2020, estimated amortization expense related to finite-lived intangibles for the remaining years is as follows (in thousands):
2020 (remaining nine months)
$
4,611
2021
2,044
2022
527
2023
514
2024
514
Thereafter
300
Total estimated amortization expense
$
8,510</t>
  </si>
  <si>
    <t>Schedule of Other Non-Current Assets</t>
  </si>
  <si>
    <t>Other non-current assets
As of
March 29, 2020
December 31, 2019
(In thousands)
Non-current deferred income taxes
$
57,836
$
58,930
Long-term investments
3,867
8,147
Other
6,839
7,202
Total
$
68,542
$
74,279</t>
  </si>
  <si>
    <t>Schedule of Changes in Carrying Value of Long-term Investments</t>
  </si>
  <si>
    <t>Long-term investments The Company’s long-term investments are primarily comprised of equity investments without readily determinable fair values. The changes in the carrying value of these investments during the three months ended March 29, 2020 is as follows (in thousands):
Carrying value, as of December 31, 2019
$
8,147
Additions
250
Impairment
(4,530
)
Carrying value, as of March 29, 2020
$
3,867</t>
  </si>
  <si>
    <t>Schedule of Other Accrued Liabilities</t>
  </si>
  <si>
    <t>Other accrued liabilities
As of
March 29, 2020
December 31, 2019
(In thousands)
Current operating lease liabilities
$
8,697
$
9,357
Sales and marketing
70,338
85,605
Warranty obligations
9,923
10,556
Sales returns (1)
49,389
52,612
Freight and duty
6,099
5,633
Other
28,462
25,784
Total
$
172,908
$
189,547
(1)
Inventory expected to be received from future sales returns amounted to $25.0 million and $26.8 million as of March 29, 2020 and December 31, 2019, respectively. Provisions to write down expected returned inventory to net realizable value amounted to $14.1 million and $14.9 million as of March 29, 2020 and December 31, 2019, respectively.</t>
  </si>
  <si>
    <t>Derivative Financial Instruments (Tables)</t>
  </si>
  <si>
    <t>Schedule of Fair Values of the Company's Derivative Instruments and the Line Items on the Unaudited Condensed Consolidated Balance Sheets</t>
  </si>
  <si>
    <t>The fair values of the Company’s derivative instruments and the line items on the unaudited condensed consolidated balance sheets to which they were recorded as of March 29, 2020, and December 31, 2019, are summarized as follows:
Balance Sheet
Balance Sheet
Location
March 29, 2020
December 31, 2019
Location
March 29, 2020
December 31, 2019
(In thousands)
(In thousands)
Derivatives not designated as hedging instruments
Prepaid expenses and other current assets
$
1,184
$
109
Other accrued liabilities
$
162
$
493
Derivatives designated as hedging instruments
Prepaid expenses and other current assets
368
43
Other accrued liabilities
13
32
Total
$
1,552
$
152
$
175
$
525</t>
  </si>
  <si>
    <t>Schedule of Company's Derivative Instruments on Accumulated Other Comprehensive Income and the Unaudited Condensed Consolidated Statement of Operations</t>
  </si>
  <si>
    <t>The effect of the Company’s derivative instruments on AOCI and the unaudited condensed consolidated statements of operations for the three months ended March 29, 2020 and March 31, 2019 are summarized as follows:
Three Months Ended
March 29, 2020
March 31, 2019
Derivatives designated as hedging instruments:
Cash flow hedges
Foreign currency forward contracts:
Gains recognized in accumulated other comprehensive income- Effective Portion
$
985
$
329
Gains (losses) reclassified from accumulated other comprehensive income into Income -Effective Portion (1)
Net revenue
$
676
$
414
Cost of revenue
$
(2
)
$
(2
)
Research and development
$
(2
)
$
(26
)
Sales and marketing
$
(77
)
$
(69
)
General and administrative
$
(13
)
$
(11
)
Derivatives not designated as hedging instruments:
Gains recognized in Other income (expense), net
$
1,778
$
602
(1)
Stockholders' Equity</t>
  </si>
  <si>
    <t>Net Income (Loss) Per Share (Tables)</t>
  </si>
  <si>
    <t>Schedule of Net Income (Loss) Per Share</t>
  </si>
  <si>
    <t>Net income (loss) per share for the three months ended March 29, 2020 and March 31, 2019 are as follows:
Three Months Ended
March 29, 2020
March 31, 2019
(In thousands, except per share data)
Numerator:
Net income (loss)
$
(4,173
)
$
12,843
Denominator:
Weighted average common shares - basic
29,583
31,483
Potentially dilutive common share equivalent
—
1,391
Weighted average common shares - dilutive
29,583
32,874
Basic net income (loss) per share
$
(0.14
)
$
0.41
Diluted net income (loss) per share
$
(0.14
)
$
0.39
Anti-dilutive employee stock-based awards, excluded
2,485
507</t>
  </si>
  <si>
    <t>Commitments and Contingencies (Tables)</t>
  </si>
  <si>
    <t>Schedule of Changes in Warranty Obligations</t>
  </si>
  <si>
    <t>Changes in the Company’s warranty obligations, which is included in Other accrued liabilities on the unaudited condensed consolidated balance sheets, are as follows:
Three Months Ended
March 29, 2020
March 31, 2019
Balance as of beginning of the period
$
10,556
$
14,412
Provision for warranty liability made
1,683
1,281
Settlements made
(2,316
)
(3,162
)
Balance as of the end of the period
$
9,923
$
12,531</t>
  </si>
  <si>
    <t>Stockholders' Equity (Tables)</t>
  </si>
  <si>
    <t>Schedule of Accumulated Other Comprehensive Income</t>
  </si>
  <si>
    <t>The following table sets forth the changes in accumulated other comprehensive income ("AOCI") by component during the three months ended March 29, 2020 and March 31, 2019:
Unrealized gains (losses) on available -for-sale investments
Unrealized gains (losses) on derivatives
Estimated tax benefit (provision)
Total
(In thousands)
Balance as of December 31, 2019
$
(2
)
$
22
$
1
$
21
Other comprehensive income (loss) before reclassifications
—
985
(175
)
810
Less: Amount reclassified from accumulated other comprehensive income
—
582
(122
)
460
Net current period other comprehensive income (loss)
—
403
(53
)
350
Balance as of March 29, 2020
$
(2
)
$
425
$
(52
)
$
371
Unrealized gains (losses) on available -for-sale investments
Unrealized gains (losses) on derivatives
Estimated tax benefit (provision)
Total
(In thousands)
Balance as of December 31, 2018
$
(18
)
$
(8
)
$
11
$
(15
)
Other comprehensive income (loss) before reclassifications
15
329
(73
)
271
Less: Amount reclassified from accumulated other comprehensive income
—
306
(64
)
242
Net current period other comprehensive income (loss)
15
23
(9
)
29
Balance as of March 31, 2019
$
(3
)
$
15
$
2
$
14</t>
  </si>
  <si>
    <t>Schedule of Reclassification out of AOCI</t>
  </si>
  <si>
    <t>The following tables provide details about significant amounts reclassified out of each component of AOCI for the three months ended March 29, 2020 and March 31, 2019:
Three Months Ended
March 29, 2020
March 31, 2019
(In thousands)
Amount Reclassified from AOCI
Gains (losses) on cash flow hedge:
Foreign currency forward contracts
Affected line item in the statement of operations
Net revenue
$
676
$
414
Cost of revenue
(2
)
(2
)
Research and development
(2
)
(26
)
Sales and marketing
(77
)
(69
)
General and administrative
(13
)
(11
)
Total before tax
582
306
Tax impact
(122
)
(64
)
Total, net of tax
$
460
$
242</t>
  </si>
  <si>
    <t>Employee Benefit Plans (Tables)</t>
  </si>
  <si>
    <t>Schedule of Stock Option Activity</t>
  </si>
  <si>
    <t>Stock option activity during the three months ended March 29, 2020 was as follows:
Number of Shares
Weighted Average Exercise Price Per Share
(In thousands)
(In dollars)
Outstanding as of December 31, 2019
2,188
$
26.03
Exercised
(22
)
$
20.87
Expired
(3
)
$
22.07
Outstanding as of March 29, 2020
2,163
$
26.09</t>
  </si>
  <si>
    <t>Schedule of RSU Activity</t>
  </si>
  <si>
    <t>RSU activity during the three months ended March 29, 2020 was as follows:
Number of Shares
Weighted Average Grant Date Fair Value Per Share
(In thousands)
(In dollars)
Outstanding as of December 31, 2019
1,587
$
33.95
Granted
40
$
26.08
Vested
(151
)
$
40.20
Cancelled
(17
)
$
36.02
Outstanding as of March 29, 2020
1,459
$
33.07</t>
  </si>
  <si>
    <t>Schedule of Weighted Average Assumptions</t>
  </si>
  <si>
    <t>The following table sets forth the weighted average assumptions used to estimate the fair value of purchase rights granted under the ESPP during the three months ended March 29, 2020 and March 31, 2019:
Three Months Ended
March 29, 2020
March 31, 2019
ESPP
Expected life (in years)
0.5
0.5
Risk-free interest rate
1.55
%
2.49
%
Expected volatility
38.8
%
42.6
%
Dividend yield
—
—</t>
  </si>
  <si>
    <t>Schedule of Total Stock-Based Compensation Expense Resulting from Stock Options, RSUs, and the ESPP</t>
  </si>
  <si>
    <t>The following table sets forth the stock-based compensation expense resulting from stock options, RSUs and the ESPP included in the Company’s unaudited condensed consolidated statements of operations:
Three Months Ended
March 29, 2020
March 31, 2019
(In thousands)
Cost of revenue
$
705
$
668
Research and development
1,034
1,192
Sales and marketing
1,779
2,041
General and administrative
2,818
2,557
Total
$
6,336
$
6,458</t>
  </si>
  <si>
    <t>Segment Information (Tables)</t>
  </si>
  <si>
    <t>Schedule of Reportable Segments and Reconciliation of Segment Contribution Income to Income (Loss) Before Income Taxes</t>
  </si>
  <si>
    <t>Financial information for each reportable segment and a reconciliation of segment contribution income to income (loss) before income taxes is as follows:
Three Months Ended
March 29, 2020
March 31, 2019
Net Revenue:
Connected Home
$
164,663
$
169,365
SMB
65,300
79,717
Total net revenue
$
229,963
$
249,082
Contribution Income:
Connected Home
$
13,587
$
19,119
Contribution margin
8.3
%
11.3
%
SMB
$
13,567
$
22,685
Contribution margin
20.8
%
28.5
%
Total segment contribution income
$
27,154
$
41,804
Corporate and unallocated costs
(18,962
)
(19,132
)
Amortization of intangibles (1)
(1,519
)
(2,010
)
Stock-based compensation expense
(6,336
)
(6,458
)
Separation expense
—
(264
)
Change in fair value of contingent consideration
222
—
Restructuring and other charges
135
68
Litigation reserves, net
(25
)
—
Interest income, net
262
701
Other income (expense), net
(4,586
)
341
Income (loss) before income taxes
$
(3,655
)
$
15,050
(1)
Amount excludes amortization expense related to patents within purchased intangibles in cost of revenue.</t>
  </si>
  <si>
    <t>Schedule of Net Revenue by Geography</t>
  </si>
  <si>
    <t>The following table shows net revenue by geography for the periods indicated:
Three Months Ended
March 29, 2020
March 31, 2019
(In thousands)
United States ("U.S.")
$
154,805
$
145,791
Americas (excluding U.S.)
3,385
2,238
EMEA
42,148
56,963
APAC
29,625
44,090
Total net revenue
$
229,963
$
249,082</t>
  </si>
  <si>
    <t>Schedule of Long-Lived Asset By Geographic Region</t>
  </si>
  <si>
    <t>The Company’s long-lived assets, which consist of property and equipment, net and operating lease right-of-use assets, net are located in the following geographic locations:
As of
March 29, 2020
December 31, 2019
(In thousands)
United States ("U.S.")
$
21,908
$
23,137
Americas (excluding U.S.)
3,522
4,036
EMEA
4,197
3,782
China
4,591
5,040
APAC (excluding China) (1)
9,731
10,605
Total
$
43,949
$
46,600
(1)
No individual</t>
  </si>
  <si>
    <t>Fair Value Measurements (Tables)</t>
  </si>
  <si>
    <t>Fair Value, Assets and Liabilities Measured on Recurring Basis</t>
  </si>
  <si>
    <t>The following tables summarize assets and liabilities measured at fair value on a recurring basis as of March 29, 2020 and December 31, 2019:
As of March 29, 2020
Total
Quoted market prices in active markets (Level 1)
Significant other observable inputs (Level 2)
Significant unobservable inputs (Level 3)
(In thousands)
Assets:
Cash equivalents: money-market funds
$
22,160
$
22,160
$
—
$
—
Available-for-sale debt investments: convertible debt (1)
1,326
—
—
1,326
Available-for-sale investments: certificates of deposit (1)
130
—
130
—
Trading securities: mutual funds (1)
3,966
3,966
—
—
Foreign currency forward contracts (2)
1,552
—
1,552
—
Total assets measured at fair value
$
29,134
$
26,126
$
1,682
$
1,326
Liabilities:
Foreign currency forward contracts (3)
$
175
$
—
$
175
$
—
Contingent consideration (4)
5,705
—
—
5,705
Total liabilities measured at fair value
$
5,880
$
—
$
175
$
5,705
As of December 31, 2019
Total
Quoted market prices in active markets (Level 1)
Significant other observable inputs (Level 2)
Significant unobservable inputs (Level 3)
(In thousands)
Assets:
Cash equivalents: money-market funds
$
22,105
$
22,105
$
—
$
—
Available-for-sale debt investments: convertible debt (1)
1,326
—
—
1,326
Available-for-sale investments: certificates of deposit (1)
149
—
149
—
Trading securities: mutual funds (1)
4,023
4,023
—
—
Foreign currency forward contracts (2)
152
—
152
—
Total assets measured at fair value
$
27,755
$
26,128
$
301
$
1,326
Liabilities:
Foreign currency forward contracts (3)
$
525
$
—
$
525
$
—
Contingent consideration (4)
5,928
—
—
5,928
Total liabilities measured at fair value
$
6,453
$
—
$
525
$
5,928
(1)
(2)
(3)
(4)</t>
  </si>
  <si>
    <t>Leases (Tables)</t>
  </si>
  <si>
    <t>Summary of Lease Cost and Supplemental Cash Flow Information</t>
  </si>
  <si>
    <t>The components of lease cost were as follows:
Three Months Ended
March 29, 2020
March 31, 2019
(In Thousands)
Operating lease cost
$
2,880
$
2,969
Short-term lease cost (1)
114
379
Total lease cost (2)
$
2,994
$
3,348
(1)
(2)
Included in cost of revenue, sales and marketing, research and development and general and administration in the Company’s unaudited condensed statement of operations. Supplemental cash flow information related to leases was as follows:
Three Months Ended
March 29, 2020
March 31, 2019
(In Thousands)
Cash paid for amounts included in the measurement of lease liabilities:
Operating cash flows relating to operating leases
$
3,074
$
3,038
Lease liabilities arising from obtaining right-of-use assets:
Operating leases
$
1,295
$
577</t>
  </si>
  <si>
    <t>The Company and Basis of Presentation (Narrative) (Details) $ in Thousands</t>
  </si>
  <si>
    <t>Mar. 29, 2020USD ($)</t>
  </si>
  <si>
    <t>Impairment charge</t>
  </si>
  <si>
    <t>Revenue (Schedule of Remaining Performance Obligations) (Details) $ in Thousands</t>
  </si>
  <si>
    <t>Revenue Remaining Performance Obligation Expected Timing Of Satisfaction [Line Items]</t>
  </si>
  <si>
    <t>Performance obligations, amount</t>
  </si>
  <si>
    <t>Revenue, Remaining Performance Obligation, Expected Timing of Satisfaction, Start Date: 2020-03-30</t>
  </si>
  <si>
    <t>Performance obligations, period</t>
  </si>
  <si>
    <t>1 year</t>
  </si>
  <si>
    <t>Revenue, Remaining Performance Obligation, Expected Timing of Satisfaction, Start Date: 2021-03-29</t>
  </si>
  <si>
    <t>Revenue, Remaining Performance Obligation, Expected Timing of Satisfaction, Start Date: 2022-03-28</t>
  </si>
  <si>
    <t>Revenue (Schedule of Remaining Performance Obligations) (Details 1) $ in Thousands</t>
  </si>
  <si>
    <t>Revenue (Schedule of Contract Balances) (Details) - USD ($) $ in Thousands</t>
  </si>
  <si>
    <t>Accounts receivable, net</t>
  </si>
  <si>
    <t>Contract liabilities - current</t>
  </si>
  <si>
    <t>Contract liabilities - non-current</t>
  </si>
  <si>
    <t>Revenue (Narrative) (Details) $ in Millions</t>
  </si>
  <si>
    <t>Mar. 29, 2020USD ($)regionsegment</t>
  </si>
  <si>
    <t>Revenue deferred due to unsatisfied performance obligations</t>
  </si>
  <si>
    <t>Revenue recognized for satisfaction of performance obligations</t>
  </si>
  <si>
    <t>Contract with Customer, Liability Included In Beginning Balance, Revenue Recognized</t>
  </si>
  <si>
    <t>Number of geographic regions in which the Company conducts business | region</t>
  </si>
  <si>
    <t>Number of operating segments | segment</t>
  </si>
  <si>
    <t>Number of reportable segments | segment</t>
  </si>
  <si>
    <t>Revenue (Schedule of Net Revenue Disaggregated by Geographical Region and Sales Channel) (Details) - USD ($) $ in Thousands</t>
  </si>
  <si>
    <t>Disaggregation of Revenue [Line Items]</t>
  </si>
  <si>
    <t>Total net revenue</t>
  </si>
  <si>
    <t>Service provider</t>
  </si>
  <si>
    <t>Non-service provider</t>
  </si>
  <si>
    <t>Americas</t>
  </si>
  <si>
    <t>EMEA</t>
  </si>
  <si>
    <t>APAC</t>
  </si>
  <si>
    <t>Connected Home</t>
  </si>
  <si>
    <t>Connected Home | Service provider</t>
  </si>
  <si>
    <t>Connected Home | Non-service provider</t>
  </si>
  <si>
    <t>Connected Home | Americas</t>
  </si>
  <si>
    <t>Connected Home | EMEA</t>
  </si>
  <si>
    <t>Connected Home | APAC</t>
  </si>
  <si>
    <t>SMB</t>
  </si>
  <si>
    <t>SMB | Service provider</t>
  </si>
  <si>
    <t>SMB | Non-service provider</t>
  </si>
  <si>
    <t>SMB | Americas</t>
  </si>
  <si>
    <t>SMB | EMEA</t>
  </si>
  <si>
    <t>SMB | APAC</t>
  </si>
  <si>
    <t>Balance Sheet Components (Schedule of Available-for-Sale Short-Term Investments) (Details) - USD ($) $ in Thousands</t>
  </si>
  <si>
    <t>Debt Securities, Available-for-sale [Line Items]</t>
  </si>
  <si>
    <t>Cost</t>
  </si>
  <si>
    <t>Unrealized Gains</t>
  </si>
  <si>
    <t>Unrealized Losses</t>
  </si>
  <si>
    <t>Allowance for Credit Losses</t>
  </si>
  <si>
    <t>Estimated Fair Value</t>
  </si>
  <si>
    <t>Certificates of deposits</t>
  </si>
  <si>
    <t>Convertible debt</t>
  </si>
  <si>
    <t>Balance Sheet Components (Schedule of Inventories) (Details) - USD ($) $ in Thousands</t>
  </si>
  <si>
    <t>Raw materials</t>
  </si>
  <si>
    <t>Finished goods</t>
  </si>
  <si>
    <t>Balance Sheet Components (Narrative) (Details) - USD ($) $ in Thousands</t>
  </si>
  <si>
    <t>Provisions for excess and obsolete inventory</t>
  </si>
  <si>
    <t>Amortization expense</t>
  </si>
  <si>
    <t>Equity securities without readily determinable fair value, cumulative downward adjustments for price change and impairment loss</t>
  </si>
  <si>
    <t>Cumulative upward adjustments for price changes</t>
  </si>
  <si>
    <t>Balance Sheet Components (Schedule of Property and Equipment, Net) (Details) - USD ($) $ in Thousands</t>
  </si>
  <si>
    <t>Total property and equipment, gross</t>
  </si>
  <si>
    <t>Accumulated depreciation and amortization</t>
  </si>
  <si>
    <t>Computer equipment</t>
  </si>
  <si>
    <t>Furniture, fixtures and leasehold improvements</t>
  </si>
  <si>
    <t>Software</t>
  </si>
  <si>
    <t>Machinery and equipment</t>
  </si>
  <si>
    <t>Balance Sheet Components (Property and Equipment, Other Information) (Details) - USD ($) $ in Millions</t>
  </si>
  <si>
    <t>Balance Sheet Components (Schedule of Intangibles, Net) (Details) - USD ($) $ in Thousands</t>
  </si>
  <si>
    <t>Intangible Assets [Line Items]</t>
  </si>
  <si>
    <t>Gross</t>
  </si>
  <si>
    <t>Accumulated Amortization</t>
  </si>
  <si>
    <t>Net</t>
  </si>
  <si>
    <t>Technology</t>
  </si>
  <si>
    <t>Customer contracts and relationships</t>
  </si>
  <si>
    <t>Balance Sheet Components (Schedule of Estimated Amortization Expense Related to Intangibles) (Details) - USD ($) $ in Thousands</t>
  </si>
  <si>
    <t>2020 (remaining nine months)</t>
  </si>
  <si>
    <t>2021</t>
  </si>
  <si>
    <t>2022</t>
  </si>
  <si>
    <t>2023</t>
  </si>
  <si>
    <t>2024</t>
  </si>
  <si>
    <t>Thereafter</t>
  </si>
  <si>
    <t>Balance Sheet Components (Schedule of Other Non-Current Assets) (Details) - USD ($) $ in Thousands</t>
  </si>
  <si>
    <t>Non-current deferred income taxes</t>
  </si>
  <si>
    <t>Long-term investments</t>
  </si>
  <si>
    <t>Balance Sheet Components (Schedule of Changes in Carrying Value of Long-term Investments) (Details) $ in Thousands</t>
  </si>
  <si>
    <t>Beginning Balance</t>
  </si>
  <si>
    <t>Additions</t>
  </si>
  <si>
    <t>Impairment</t>
  </si>
  <si>
    <t>Ending Balance</t>
  </si>
  <si>
    <t>Balance Sheet Components (Schedule of Other Accrued Liabilities) (Details) - USD ($) $ in Thousands</t>
  </si>
  <si>
    <t>Current operating lease liabilities</t>
  </si>
  <si>
    <t>Warranty obligations</t>
  </si>
  <si>
    <t>Sales returns</t>
  </si>
  <si>
    <t>Freight and duty</t>
  </si>
  <si>
    <t>Balance Sheet Components (Schedule of Other Accrued Liabilities) (Parentheticals) (Details) - USD ($) $ in Millions</t>
  </si>
  <si>
    <t>Inventory expected to be received from future sales returns</t>
  </si>
  <si>
    <t>Provisions to write down expected returned inventory to net realizable value</t>
  </si>
  <si>
    <t>Derivative Financial Instruments (Narrative) (Details)</t>
  </si>
  <si>
    <t>Mar. 29, 2020USD ($)derivative_instrument</t>
  </si>
  <si>
    <t>Dec. 31, 2019USD ($)</t>
  </si>
  <si>
    <t>Derivative [Line Items]</t>
  </si>
  <si>
    <t>Gross amount assets</t>
  </si>
  <si>
    <t>Foreign currency forward contracts | Derivatives Not Designated as Hedging Instruments</t>
  </si>
  <si>
    <t>Approximate number of derivatives per quarter | derivative_instrument</t>
  </si>
  <si>
    <t>Notional amount</t>
  </si>
  <si>
    <t>Foreign currency forward contracts | Cash Flow Hedges</t>
  </si>
  <si>
    <t>Estimated term of reclassification from OCI to Income</t>
  </si>
  <si>
    <t>12 months</t>
  </si>
  <si>
    <t>Offsetting derivative assets and liabilities</t>
  </si>
  <si>
    <t>Gross amount liabilities</t>
  </si>
  <si>
    <t>Net of offset assets</t>
  </si>
  <si>
    <t>Net of offset liabilities</t>
  </si>
  <si>
    <t>Maximum | Foreign currency forward contracts</t>
  </si>
  <si>
    <t>Term of derivative contracts</t>
  </si>
  <si>
    <t>6 months</t>
  </si>
  <si>
    <t>Maximum | Foreign currency forward contracts | Derivatives Not Designated as Hedging Instruments</t>
  </si>
  <si>
    <t>3 months</t>
  </si>
  <si>
    <t>Maximum | Foreign currency forward contracts | Cash Flow Hedges</t>
  </si>
  <si>
    <t>Derivative Financial Instruments (Schedule of Fair Values of the Company's Derivative Instruments and the Line Items on the Unaudited Condensed Consolidated Balance Sheets) (Details) - USD ($) $ in Thousands</t>
  </si>
  <si>
    <t>Derivatives, Fair Value [Line Items]</t>
  </si>
  <si>
    <t>Gross Amounts of recognized assets</t>
  </si>
  <si>
    <t>Gross Amounts of recognized liabilities</t>
  </si>
  <si>
    <t>Prepaid expenses and other current assets | Derivatives not designated as hedging instruments</t>
  </si>
  <si>
    <t>Prepaid expenses and other current assets | Derivatives designated as hedging instruments</t>
  </si>
  <si>
    <t>Other accrued liabilities | Derivatives not designated as hedging instruments</t>
  </si>
  <si>
    <t>Other accrued liabilities | Derivatives designated as hedging instruments</t>
  </si>
  <si>
    <t>Derivative Financial Instruments (Schedule of Company's Derivative Instruments on Accumulated Other Comprehensive Income and the Unaudited Condensed Consolidated Statement of Operations) (Details) - USD ($) $ in Thousands</t>
  </si>
  <si>
    <t>Derivatives designated as hedging instruments | Cash Flow Hedges | Foreign Exchange Forward</t>
  </si>
  <si>
    <t>Derivative Instruments, Gain (Loss) [Line Items]</t>
  </si>
  <si>
    <t>Gains recognized in accumulated other comprehensive income- Effective Portion</t>
  </si>
  <si>
    <t>Derivatives designated as hedging instruments | Cash Flow Hedges | Foreign Exchange Forward | Net revenue</t>
  </si>
  <si>
    <t>Gains (losses) reclassified from accumulated other comprehensive income into Income -Effective Portion</t>
  </si>
  <si>
    <t>Derivatives designated as hedging instruments | Cash Flow Hedges | Foreign Exchange Forward | Cost of revenue</t>
  </si>
  <si>
    <t>Derivatives designated as hedging instruments | Cash Flow Hedges | Foreign Exchange Forward | Research and development</t>
  </si>
  <si>
    <t>Derivatives designated as hedging instruments | Cash Flow Hedges | Foreign Exchange Forward | Sales and marketing</t>
  </si>
  <si>
    <t>Derivatives designated as hedging instruments | Cash Flow Hedges | Foreign Exchange Forward | General and administrative</t>
  </si>
  <si>
    <t>Derivatives not designated as hedging instruments</t>
  </si>
  <si>
    <t>Gains recognized in Other income (expense), net</t>
  </si>
  <si>
    <t>Net Income (Loss) Per Share (Schedule of Net Income (Loss) Per Share) (Details) - USD ($) $ / shares in Units, shares in Thousands, $ in Thousands</t>
  </si>
  <si>
    <t>Numerator:</t>
  </si>
  <si>
    <t>Denominator:</t>
  </si>
  <si>
    <t>Weighted average common shares - basic</t>
  </si>
  <si>
    <t>Potentially dilutive common share equivalent</t>
  </si>
  <si>
    <t>Weighted average common shares - dilutive</t>
  </si>
  <si>
    <t>Basic net income (loss) per share</t>
  </si>
  <si>
    <t>Diluted net income (loss) per share</t>
  </si>
  <si>
    <t>Anti-dilutive employee stock-based awards, excluded</t>
  </si>
  <si>
    <t>Income Taxes (Narrative) (Details) - USD ($) $ in Thousands</t>
  </si>
  <si>
    <t>Tax impact</t>
  </si>
  <si>
    <t>Effective tax rate</t>
  </si>
  <si>
    <t>(14.20%)</t>
  </si>
  <si>
    <t>14.70%</t>
  </si>
  <si>
    <t>Profit (loss) before income tax</t>
  </si>
  <si>
    <t>Possible reduction in liabilities for uncertain tax positions</t>
  </si>
  <si>
    <t>Commitments and Contingencies (Details)</t>
  </si>
  <si>
    <t>Apr. 10, 2020patent</t>
  </si>
  <si>
    <t>Jun. 21, 2019patent</t>
  </si>
  <si>
    <t>May 14, 2019patent</t>
  </si>
  <si>
    <t>Sep. 14, 2018patent</t>
  </si>
  <si>
    <t>Jul. 18, 2018patent</t>
  </si>
  <si>
    <t>Jan. 03, 2018decision</t>
  </si>
  <si>
    <t>Dec. 21, 2017decision</t>
  </si>
  <si>
    <t>Jul. 14, 2017patent</t>
  </si>
  <si>
    <t>Apr. 19, 2017patent</t>
  </si>
  <si>
    <t>Aug. 26, 2016petitiondefendant</t>
  </si>
  <si>
    <t>Jul. 01, 2015patent</t>
  </si>
  <si>
    <t>Aug. 22, 2014patent</t>
  </si>
  <si>
    <t>Feb. 08, 2019case</t>
  </si>
  <si>
    <t>Mar. 29, 2020USD ($)claimcase</t>
  </si>
  <si>
    <t>Loss Contingencies [Line Items]</t>
  </si>
  <si>
    <t>Number of days for non-cancellation of purchase obligations prior to expected shipment date</t>
  </si>
  <si>
    <t>30 days</t>
  </si>
  <si>
    <t>Non-cancelable purchase commitments with suppliers | $</t>
  </si>
  <si>
    <t>Long-term, non-cancellable purchase commitments | $</t>
  </si>
  <si>
    <t>Liabilities recorded for director and officer indemnification agreements | $</t>
  </si>
  <si>
    <t>Liabilities recorded for customers, distributors, and resellers indemnification agreements | $</t>
  </si>
  <si>
    <t>Liabilities for executive's employment agreements | $</t>
  </si>
  <si>
    <t>Change in control and severance agreements, Termination benefit available term description</t>
  </si>
  <si>
    <t>one month prior to or 12 months following a change in control</t>
  </si>
  <si>
    <t>Annual base salary and target annual bonus multiple for cash severance</t>
  </si>
  <si>
    <t>100.00%</t>
  </si>
  <si>
    <t>Period of health benefits continuation subsequent to change of company control (in months)</t>
  </si>
  <si>
    <t>Percentage of excise tax rate under Section 4999 of tax code</t>
  </si>
  <si>
    <t>20.00%</t>
  </si>
  <si>
    <t>Number of existing cases and proceedings that the Company currently believes are liking to have a material adverse effect on its financial position | claim | claim</t>
  </si>
  <si>
    <t>The future length the Company currently considered regarding existing cases and proceedings that are likely to have a material adverse effect on it (in months)</t>
  </si>
  <si>
    <t>Number of class action lawsuits | case</t>
  </si>
  <si>
    <t>Netgear and Arlo</t>
  </si>
  <si>
    <t>NETGEAR</t>
  </si>
  <si>
    <t>Arlo</t>
  </si>
  <si>
    <t>Via Vadis v. NETGEAR</t>
  </si>
  <si>
    <t>Number of patents accused of infringing upon</t>
  </si>
  <si>
    <t>Chrismar Systems vs. NETGEAR</t>
  </si>
  <si>
    <t>Number of active cases the suing company has | case</t>
  </si>
  <si>
    <t>Number of defendants | defendant</t>
  </si>
  <si>
    <t>Number of Final Written Decisions | decision</t>
  </si>
  <si>
    <t>Period post Final Written Decision to seek rehearing</t>
  </si>
  <si>
    <t>Period post Final Written Decision to file appeal</t>
  </si>
  <si>
    <t>63 days</t>
  </si>
  <si>
    <t>Chrismar Systems vs. NETGEAR | Juniper</t>
  </si>
  <si>
    <t>Number of inter partes reviews for resolution | petition</t>
  </si>
  <si>
    <t>Vivato v. NETGEAR</t>
  </si>
  <si>
    <t>Number of patents under litigation</t>
  </si>
  <si>
    <t>Hera Wireless v. NETGEAR</t>
  </si>
  <si>
    <t>China Patent Matters- Beijing and Heifei Municipalities [Member]</t>
  </si>
  <si>
    <t>China Patent Matters- Beijing and Heifei Municipalities [Member] | Subsequent Event [Member]</t>
  </si>
  <si>
    <t>Aegis 11 S.A. v. NETGEAR [Member]</t>
  </si>
  <si>
    <t>Chief Executive Officer</t>
  </si>
  <si>
    <t>Period of health benefits continuation (in months)</t>
  </si>
  <si>
    <t>Accelerated vesting period, unvested equity awards (in months)</t>
  </si>
  <si>
    <t>200.00%</t>
  </si>
  <si>
    <t>24 months</t>
  </si>
  <si>
    <t>46 to 60 Days</t>
  </si>
  <si>
    <t>Percentage of cancelable orders</t>
  </si>
  <si>
    <t>50.00%</t>
  </si>
  <si>
    <t>31 to 45 Days</t>
  </si>
  <si>
    <t>25.00%</t>
  </si>
  <si>
    <t>Minimum | 46 to 60 Days</t>
  </si>
  <si>
    <t>Required notice period prior to expected shipment date</t>
  </si>
  <si>
    <t>46 days</t>
  </si>
  <si>
    <t>Minimum | 31 to 45 Days</t>
  </si>
  <si>
    <t>31 days</t>
  </si>
  <si>
    <t>Maximum | 46 to 60 Days</t>
  </si>
  <si>
    <t>60 days</t>
  </si>
  <si>
    <t>Maximum | 31 to 45 Days</t>
  </si>
  <si>
    <t>45 days</t>
  </si>
  <si>
    <t>Commitments and Contingencies (Schedule of Changes in Warranty Obligations) (Details) - USD ($) $ in Thousands</t>
  </si>
  <si>
    <t>Movement in Standard Product Warranty Accrual [Roll Forward]</t>
  </si>
  <si>
    <t>Balance as of beginning of the period</t>
  </si>
  <si>
    <t>Provision for warranty liability made</t>
  </si>
  <si>
    <t>Settlements made</t>
  </si>
  <si>
    <t>Balance as of the end of the period</t>
  </si>
  <si>
    <t>Stockholders' Equity (Narrative) (Details) - USD ($) $ in Thousands</t>
  </si>
  <si>
    <t>Shares remaining authorized for repurchase (in shares)</t>
  </si>
  <si>
    <t>Stock repurchased (in shares)</t>
  </si>
  <si>
    <t>Cost of stock repurchased</t>
  </si>
  <si>
    <t>RSU withholdings (in shares)</t>
  </si>
  <si>
    <t>RSU withholdings</t>
  </si>
  <si>
    <t>Stockholders' Equity (Schedule of Changes in Accumulated Other Comprehensive Income by Component) (Details) - USD ($) $ in Thousands</t>
  </si>
  <si>
    <t>Estimated tax benefit (provision)</t>
  </si>
  <si>
    <t>Beginning balance</t>
  </si>
  <si>
    <t>Other comprehensive income (loss) before reclassifications</t>
  </si>
  <si>
    <t>Less: Amount reclassified from accumulated other comprehensive income</t>
  </si>
  <si>
    <t>Net current period other comprehensive income (loss)</t>
  </si>
  <si>
    <t>Ending balance</t>
  </si>
  <si>
    <t>AOCI, after tax</t>
  </si>
  <si>
    <t>Unrealized gains (losses) on available-for-sale investments</t>
  </si>
  <si>
    <t>AOCI, before tax</t>
  </si>
  <si>
    <t>Unrealized gains (losses) on derivatives</t>
  </si>
  <si>
    <t>AOCI</t>
  </si>
  <si>
    <t>Stockholders' Equity (Schedule of Reclassifications out of AOCI) (Details) - USD ($) $ in Thousands</t>
  </si>
  <si>
    <t>Reclassification Out of Accumulated Other Comprehensive Income [Line Items]</t>
  </si>
  <si>
    <t>Total before tax</t>
  </si>
  <si>
    <t>Amount Reclassified from AOCI | Accumulated Net Gain (Loss) from Cash Flow Hedges Including Portion Attributable to Noncontrolling Interest [Member]</t>
  </si>
  <si>
    <t>Employee Benefit Plans (Narrative) (Details) - USD ($) $ in Millions</t>
  </si>
  <si>
    <t>Share-based Payment Arrangement, Option</t>
  </si>
  <si>
    <t>Share-based Compensation Arrangement by Share-based Payment Award [Line Items]</t>
  </si>
  <si>
    <t>Total unrecognized compensation</t>
  </si>
  <si>
    <t>Weighted-average period of recognition of stock based compensation</t>
  </si>
  <si>
    <t>1 year 10 months 24 days</t>
  </si>
  <si>
    <t>Restricted Stock Units (RSUs)</t>
  </si>
  <si>
    <t>2 years</t>
  </si>
  <si>
    <t>A2016 Incentive Plan</t>
  </si>
  <si>
    <t>Vesting term</t>
  </si>
  <si>
    <t>4 years</t>
  </si>
  <si>
    <t>Number of additional shares reserved for future grant (in shares)</t>
  </si>
  <si>
    <t>Employee Stock Purchase Plan</t>
  </si>
  <si>
    <t>Maximum percentage of compensation contributed by employees (in percentage)</t>
  </si>
  <si>
    <t>10.00%</t>
  </si>
  <si>
    <t>Purchase percentage of stock at fair market value (in percentage)</t>
  </si>
  <si>
    <t>85.00%</t>
  </si>
  <si>
    <t>Number of shares reserved for future grant (in shares)</t>
  </si>
  <si>
    <t>Stock option granted</t>
  </si>
  <si>
    <t>Employee Benefit Plans (Schedule of Stock Option Activity) (Details) - Share-based Payment Arrangement, Option shares in Thousands</t>
  </si>
  <si>
    <t>Mar. 29, 2020$ / sharesshares</t>
  </si>
  <si>
    <t>Share-based Compensation Arrangement by Share-based Payment Award, Options, Outstanding [Roll Forward]</t>
  </si>
  <si>
    <t>Number of shares, beginning balance (in shares) | shares</t>
  </si>
  <si>
    <t>Number of shares, exercised (in shares) | shares</t>
  </si>
  <si>
    <t>Number of shares, expired (in shares) | shares</t>
  </si>
  <si>
    <t>Number of shares, ending balance (in shares) | shares</t>
  </si>
  <si>
    <t>Beginning balance (in dollars per share) | $ / shares</t>
  </si>
  <si>
    <t>Exercised (in dollars per share) | $ / shares</t>
  </si>
  <si>
    <t>Expired (in dollars per share) | $ / shares</t>
  </si>
  <si>
    <t>Ending balance (in dollars per share) | $ / shares</t>
  </si>
  <si>
    <t>Employee Benefit Plans (Schedule of RSU Activity) (Details) - Restricted Stock Units (RSUs) shares in Thousands</t>
  </si>
  <si>
    <t>Number of Shares</t>
  </si>
  <si>
    <t>Beginning balance (in shares) | shares</t>
  </si>
  <si>
    <t>Granted (in shares) | shares</t>
  </si>
  <si>
    <t>Vested (in shares) | shares</t>
  </si>
  <si>
    <t>Cancelled (in shares) | shares</t>
  </si>
  <si>
    <t>Ending balance (in shares) | shares</t>
  </si>
  <si>
    <t>Weighted Average Grant Date Fair Value Per Share</t>
  </si>
  <si>
    <t>Beginning Balance (in dollars per share) | $ / shares</t>
  </si>
  <si>
    <t>Granted (in dollars per share) | $ / shares</t>
  </si>
  <si>
    <t>Vested (in dollars per share) | $ / shares</t>
  </si>
  <si>
    <t>Cancelled (in dollars per share) | $ / shares</t>
  </si>
  <si>
    <t>Ending Balance (in dollars per share) | $ / shares</t>
  </si>
  <si>
    <t>Employee Benefit Plans (Schedule of Valuation and Expense Information) (Details) - ESPP</t>
  </si>
  <si>
    <t>Expected life (in years)</t>
  </si>
  <si>
    <t>Risk-free interest rate</t>
  </si>
  <si>
    <t>1.55%</t>
  </si>
  <si>
    <t>2.49%</t>
  </si>
  <si>
    <t>Expected volatility</t>
  </si>
  <si>
    <t>38.80%</t>
  </si>
  <si>
    <t>42.60%</t>
  </si>
  <si>
    <t>Dividend yield</t>
  </si>
  <si>
    <t>0.00%</t>
  </si>
  <si>
    <t>Employee Benefit Plans (Schedule of Total Stock-Based Compensation Expense Resulting from Stock Options, RSUs, and the ESPP) (Details) - USD ($) $ in Thousands</t>
  </si>
  <si>
    <t>Total stock-based compensation</t>
  </si>
  <si>
    <t>Segment Information (Narrative) (Details)</t>
  </si>
  <si>
    <t>Mar. 29, 2020regionsegment</t>
  </si>
  <si>
    <t>Number of operating segments</t>
  </si>
  <si>
    <t>Number of reportable segments</t>
  </si>
  <si>
    <t>Segment Information (Schedule of Reportable Segments and Reconciliation of Segment Contribution Income to Income (Loss) Before Income Taxes) (Details) - USD ($) $ in Thousands</t>
  </si>
  <si>
    <t>Segment Reporting Information [Line Items]</t>
  </si>
  <si>
    <t>Total segment contribution income</t>
  </si>
  <si>
    <t>Corporate and unallocated costs</t>
  </si>
  <si>
    <t>Amortization of intangibles</t>
  </si>
  <si>
    <t>[1]</t>
  </si>
  <si>
    <t>Stock-based compensation expense</t>
  </si>
  <si>
    <t>Separation expense</t>
  </si>
  <si>
    <t>Change in fair value of contingent consideration</t>
  </si>
  <si>
    <t>Restructuring and other charges</t>
  </si>
  <si>
    <t>Litigation reserves, net</t>
  </si>
  <si>
    <t>Segment contribution margin</t>
  </si>
  <si>
    <t>8.30%</t>
  </si>
  <si>
    <t>11.30%</t>
  </si>
  <si>
    <t>20.80%</t>
  </si>
  <si>
    <t>28.50%</t>
  </si>
  <si>
    <t>Amount excludes amortization expense related to patents within purchased intangibles in cost of revenue.</t>
  </si>
  <si>
    <t>Segment Information (Schedule of Net Revenue by Geographic Areas) (Details) - USD ($) $ in Thousands</t>
  </si>
  <si>
    <t>United States (U.S.)</t>
  </si>
  <si>
    <t>Americas (excluding U.S.)</t>
  </si>
  <si>
    <t>Segment Information (Schedule of Long-Lived Asset by Geographic Region) (Details) - USD ($) $ in Thousands</t>
  </si>
  <si>
    <t>Revenues from External Customers and Long-Lived Assets [Line Items]</t>
  </si>
  <si>
    <t>China</t>
  </si>
  <si>
    <t>APAC (excluding China)</t>
  </si>
  <si>
    <t>Segment Information (Schedule of Long-Lived Asset by Geographic Region) (Parenthetical) (Details)</t>
  </si>
  <si>
    <t>Maximum | APAC (excluding China)</t>
  </si>
  <si>
    <t>Revenues From External Customers And Long Lived Assets [Line Items]</t>
  </si>
  <si>
    <t>Percentage of total long-lived assets owned</t>
  </si>
  <si>
    <t>Fair Value Measurements (Summary of Valuation of Company's Financial Instruments by Various Levels) (Details) - USD ($) $ in Thousands</t>
  </si>
  <si>
    <t>Fair Value, Assets and Liabilities Measured on Recurring and Nonrecurring Basis [Line Items]</t>
  </si>
  <si>
    <t>Assets measured at fair value</t>
  </si>
  <si>
    <t>Liabilities measured at fair value</t>
  </si>
  <si>
    <t>Quoted market prices in active markets (Level 1)</t>
  </si>
  <si>
    <t>Significant other observable inputs (Level 2)</t>
  </si>
  <si>
    <t>Significant unobservable inputs (Level 3)</t>
  </si>
  <si>
    <t>Cash equivalents</t>
  </si>
  <si>
    <t>Cash equivalents | Quoted market prices in active markets (Level 1)</t>
  </si>
  <si>
    <t>Cash equivalents | Significant other observable inputs (Level 2)</t>
  </si>
  <si>
    <t>Cash equivalents | Significant unobservable inputs (Level 3)</t>
  </si>
  <si>
    <t>Certificates of deposits | Quoted market prices in active markets (Level 1)</t>
  </si>
  <si>
    <t>Certificates of deposits | Significant other observable inputs (Level 2)</t>
  </si>
  <si>
    <t>Certificates of deposits | Significant unobservable inputs (Level 3)</t>
  </si>
  <si>
    <t>Trading securities</t>
  </si>
  <si>
    <t>Trading securities | Quoted market prices in active markets (Level 1)</t>
  </si>
  <si>
    <t>Trading securities | Significant other observable inputs (Level 2)</t>
  </si>
  <si>
    <t>Trading securities | Significant unobservable inputs (Level 3)</t>
  </si>
  <si>
    <t>Foreign currency forward contracts</t>
  </si>
  <si>
    <t>Foreign currency forward contracts | Quoted market prices in active markets (Level 1)</t>
  </si>
  <si>
    <t>Foreign currency forward contracts | Significant other observable inputs (Level 2)</t>
  </si>
  <si>
    <t>Foreign currency forward contracts | Significant unobservable inputs (Level 3)</t>
  </si>
  <si>
    <t>Convertible debt | Quoted market prices in active markets (Level 1)</t>
  </si>
  <si>
    <t>Convertible debt | Significant other observable inputs (Level 2)</t>
  </si>
  <si>
    <t>Convertible debt | Significant unobservable inputs (Level 3)</t>
  </si>
  <si>
    <t>Contingent Consideration</t>
  </si>
  <si>
    <t>Contingent Consideration | Quoted market prices in active markets (Level 1)</t>
  </si>
  <si>
    <t>Contingent Consideration | Significant other observable inputs (Level 2)</t>
  </si>
  <si>
    <t>Contingent Consideration | Significant unobservable inputs (Level 3)</t>
  </si>
  <si>
    <t>Leases (Narrative) (Details)</t>
  </si>
  <si>
    <t>Lessee, Lease, Description [Line Items]</t>
  </si>
  <si>
    <t>Lease expiration date</t>
  </si>
  <si>
    <t>December 2026</t>
  </si>
  <si>
    <t>Maximum</t>
  </si>
  <si>
    <t>Operating lease, remaining lease term</t>
  </si>
  <si>
    <t>6 years</t>
  </si>
  <si>
    <t>Operating lease, renewal term option</t>
  </si>
  <si>
    <t>5 years</t>
  </si>
  <si>
    <t>Minimum</t>
  </si>
  <si>
    <t>Leases (Lease Cost) (Details) - USD ($) $ in Thousands</t>
  </si>
  <si>
    <t>Operating lease cost</t>
  </si>
  <si>
    <t>Short-term Lease, Cost</t>
  </si>
  <si>
    <t>Total lease cost</t>
  </si>
  <si>
    <t>[2]</t>
  </si>
  <si>
    <t>Includes variable lease cost, which was immaterial.</t>
  </si>
  <si>
    <t>Included in cost of revenue, sales and marketing, research and development and general and administration in the Company’s unaudited condensed statement of operations.</t>
  </si>
  <si>
    <t>Leases (Supplemental Cash Flow Information) (Details) - USD ($) $ in Thousands</t>
  </si>
  <si>
    <t>Cash paid for amounts included in the measurement of lease liabilities:</t>
  </si>
  <si>
    <t>Operating cash flows relating to operating leases</t>
  </si>
  <si>
    <t>Lease liabilities arising from obtaining right-of-use assets:</t>
  </si>
  <si>
    <t>Operating lea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53</v>
      </c>
    </row>
    <row r="30" spans="1:3">
      <c r="A30" s="4" t="s">
        <v>54</v>
      </c>
      <c r="B30" s="4" t="s">
        <v>8</v>
      </c>
    </row>
    <row r="31" spans="1:3">
      <c r="A31" s="4" t="s">
        <v>55</v>
      </c>
      <c r="B31" s="4" t="s">
        <v>20</v>
      </c>
    </row>
    <row r="32" spans="1:3">
      <c r="A32" s="4" t="s">
        <v>56</v>
      </c>
      <c r="C32" s="5" t="n">
        <v>294190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04292</v>
      </c>
      <c r="C3" s="6" t="n">
        <v>190208</v>
      </c>
    </row>
    <row r="4" spans="1:3">
      <c r="A4" s="4" t="s">
        <v>61</v>
      </c>
      <c r="B4" s="5" t="n">
        <v>5422</v>
      </c>
      <c r="C4" s="5" t="n">
        <v>5499</v>
      </c>
    </row>
    <row r="5" spans="1:3">
      <c r="A5" s="4" t="s">
        <v>62</v>
      </c>
      <c r="B5" s="5" t="n">
        <v>257582</v>
      </c>
      <c r="C5" s="5" t="n">
        <v>277168</v>
      </c>
    </row>
    <row r="6" spans="1:3">
      <c r="A6" s="4" t="s">
        <v>63</v>
      </c>
      <c r="B6" s="5" t="n">
        <v>180602</v>
      </c>
      <c r="C6" s="5" t="n">
        <v>235489</v>
      </c>
    </row>
    <row r="7" spans="1:3">
      <c r="A7" s="4" t="s">
        <v>64</v>
      </c>
      <c r="B7" s="5" t="n">
        <v>29749</v>
      </c>
      <c r="C7" s="5" t="n">
        <v>35745</v>
      </c>
    </row>
    <row r="8" spans="1:3">
      <c r="A8" s="4" t="s">
        <v>65</v>
      </c>
      <c r="B8" s="5" t="n">
        <v>677647</v>
      </c>
      <c r="C8" s="5" t="n">
        <v>744109</v>
      </c>
    </row>
    <row r="9" spans="1:3">
      <c r="A9" s="4" t="s">
        <v>66</v>
      </c>
      <c r="B9" s="5" t="n">
        <v>16382</v>
      </c>
      <c r="C9" s="5" t="n">
        <v>17683</v>
      </c>
    </row>
    <row r="10" spans="1:3">
      <c r="A10" s="4" t="s">
        <v>67</v>
      </c>
      <c r="B10" s="5" t="n">
        <v>27567</v>
      </c>
      <c r="C10" s="5" t="n">
        <v>28917</v>
      </c>
    </row>
    <row r="11" spans="1:3">
      <c r="A11" s="4" t="s">
        <v>68</v>
      </c>
      <c r="B11" s="5" t="n">
        <v>8510</v>
      </c>
      <c r="C11" s="5" t="n">
        <v>10104</v>
      </c>
    </row>
    <row r="12" spans="1:3">
      <c r="A12" s="4" t="s">
        <v>69</v>
      </c>
      <c r="B12" s="5" t="n">
        <v>80721</v>
      </c>
      <c r="C12" s="5" t="n">
        <v>80721</v>
      </c>
    </row>
    <row r="13" spans="1:3">
      <c r="A13" s="4" t="s">
        <v>70</v>
      </c>
      <c r="B13" s="5" t="n">
        <v>68542</v>
      </c>
      <c r="C13" s="5" t="n">
        <v>74279</v>
      </c>
    </row>
    <row r="14" spans="1:3">
      <c r="A14" s="4" t="s">
        <v>71</v>
      </c>
      <c r="B14" s="5" t="n">
        <v>879369</v>
      </c>
      <c r="C14" s="5" t="n">
        <v>955813</v>
      </c>
    </row>
    <row r="15" spans="1:3">
      <c r="A15" s="3" t="s">
        <v>72</v>
      </c>
    </row>
    <row r="16" spans="1:3">
      <c r="A16" s="4" t="s">
        <v>73</v>
      </c>
      <c r="B16" s="5" t="n">
        <v>39213</v>
      </c>
      <c r="C16" s="5" t="n">
        <v>80531</v>
      </c>
    </row>
    <row r="17" spans="1:3">
      <c r="A17" s="4" t="s">
        <v>74</v>
      </c>
      <c r="B17" s="5" t="n">
        <v>14208</v>
      </c>
      <c r="C17" s="5" t="n">
        <v>20024</v>
      </c>
    </row>
    <row r="18" spans="1:3">
      <c r="A18" s="4" t="s">
        <v>75</v>
      </c>
      <c r="B18" s="5" t="n">
        <v>172908</v>
      </c>
      <c r="C18" s="5" t="n">
        <v>189547</v>
      </c>
    </row>
    <row r="19" spans="1:3">
      <c r="A19" s="4" t="s">
        <v>76</v>
      </c>
      <c r="B19" s="5" t="n">
        <v>6669</v>
      </c>
      <c r="C19" s="5" t="n">
        <v>6450</v>
      </c>
    </row>
    <row r="20" spans="1:3">
      <c r="A20" s="4" t="s">
        <v>77</v>
      </c>
      <c r="B20" s="5" t="n">
        <v>1204</v>
      </c>
      <c r="C20" s="5" t="n">
        <v>1839</v>
      </c>
    </row>
    <row r="21" spans="1:3">
      <c r="A21" s="4" t="s">
        <v>78</v>
      </c>
      <c r="B21" s="5" t="n">
        <v>234202</v>
      </c>
      <c r="C21" s="5" t="n">
        <v>298391</v>
      </c>
    </row>
    <row r="22" spans="1:3">
      <c r="A22" s="4" t="s">
        <v>79</v>
      </c>
      <c r="B22" s="5" t="n">
        <v>15125</v>
      </c>
      <c r="C22" s="5" t="n">
        <v>15307</v>
      </c>
    </row>
    <row r="23" spans="1:3">
      <c r="A23" s="4" t="s">
        <v>80</v>
      </c>
      <c r="B23" s="5" t="n">
        <v>24252</v>
      </c>
      <c r="C23" s="5" t="n">
        <v>25434</v>
      </c>
    </row>
    <row r="24" spans="1:3">
      <c r="A24" s="4" t="s">
        <v>81</v>
      </c>
      <c r="B24" s="5" t="n">
        <v>7999</v>
      </c>
      <c r="C24" s="5" t="n">
        <v>7988</v>
      </c>
    </row>
    <row r="25" spans="1:3">
      <c r="A25" s="4" t="s">
        <v>82</v>
      </c>
      <c r="B25" s="5" t="n">
        <v>281578</v>
      </c>
      <c r="C25" s="5" t="n">
        <v>347120</v>
      </c>
    </row>
    <row r="26" spans="1:3">
      <c r="A26" s="4" t="s">
        <v>83</v>
      </c>
      <c r="B26" s="4" t="s">
        <v>84</v>
      </c>
      <c r="C26" s="4" t="s">
        <v>84</v>
      </c>
    </row>
    <row r="27" spans="1:3">
      <c r="A27" s="3" t="s">
        <v>85</v>
      </c>
    </row>
    <row r="28" spans="1:3">
      <c r="A28" s="4" t="s">
        <v>86</v>
      </c>
      <c r="B28" s="5" t="n">
        <v>30</v>
      </c>
      <c r="C28" s="5" t="n">
        <v>30</v>
      </c>
    </row>
    <row r="29" spans="1:3">
      <c r="A29" s="4" t="s">
        <v>87</v>
      </c>
      <c r="B29" s="5" t="n">
        <v>840641</v>
      </c>
      <c r="C29" s="5" t="n">
        <v>831365</v>
      </c>
    </row>
    <row r="30" spans="1:3">
      <c r="A30" s="4" t="s">
        <v>88</v>
      </c>
      <c r="B30" s="5" t="n">
        <v>371</v>
      </c>
      <c r="C30" s="5" t="n">
        <v>21</v>
      </c>
    </row>
    <row r="31" spans="1:3">
      <c r="A31" s="4" t="s">
        <v>89</v>
      </c>
      <c r="B31" s="5" t="n">
        <v>-243251</v>
      </c>
      <c r="C31" s="5" t="n">
        <v>-222723</v>
      </c>
    </row>
    <row r="32" spans="1:3">
      <c r="A32" s="4" t="s">
        <v>90</v>
      </c>
      <c r="B32" s="5" t="n">
        <v>597791</v>
      </c>
      <c r="C32" s="5" t="n">
        <v>608693</v>
      </c>
    </row>
    <row r="33" spans="1:3">
      <c r="A33" s="4" t="s">
        <v>91</v>
      </c>
      <c r="B33" s="6" t="n">
        <v>879369</v>
      </c>
      <c r="C33" s="6" t="n">
        <v>9558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80</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183</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186</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9</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192</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98</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201</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4</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7</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8</v>
      </c>
    </row>
    <row r="2" spans="1:3">
      <c r="A2" s="3" t="s">
        <v>93</v>
      </c>
    </row>
    <row r="3" spans="1:3">
      <c r="A3" s="4" t="s">
        <v>62</v>
      </c>
      <c r="B3" s="6" t="n">
        <v>1076</v>
      </c>
      <c r="C3" s="6" t="n">
        <v>10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210</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213</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84</v>
      </c>
      <c r="B1" s="2" t="s">
        <v>1</v>
      </c>
    </row>
    <row r="2" spans="1:2">
      <c r="B2" s="2" t="s">
        <v>285</v>
      </c>
    </row>
    <row r="3" spans="1:2">
      <c r="A3" s="3" t="s">
        <v>177</v>
      </c>
    </row>
    <row r="4" spans="1:2">
      <c r="A4" s="4" t="s">
        <v>286</v>
      </c>
      <c r="B4" s="6" t="n">
        <v>45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85</v>
      </c>
    </row>
    <row r="2" spans="1:2">
      <c r="A2" s="3" t="s">
        <v>288</v>
      </c>
    </row>
    <row r="3" spans="1:2">
      <c r="A3" s="4" t="s">
        <v>289</v>
      </c>
      <c r="B3" s="6" t="n">
        <v>122272</v>
      </c>
    </row>
    <row r="4" spans="1:2">
      <c r="A4" s="4" t="s">
        <v>290</v>
      </c>
    </row>
    <row r="5" spans="1:2">
      <c r="A5" s="3" t="s">
        <v>288</v>
      </c>
    </row>
    <row r="6" spans="1:2">
      <c r="A6" s="4" t="s">
        <v>289</v>
      </c>
      <c r="B6" s="6" t="n">
        <v>119941</v>
      </c>
    </row>
    <row r="7" spans="1:2">
      <c r="A7" s="4" t="s">
        <v>291</v>
      </c>
      <c r="B7" s="4" t="s">
        <v>292</v>
      </c>
    </row>
    <row r="8" spans="1:2">
      <c r="A8" s="4" t="s">
        <v>293</v>
      </c>
    </row>
    <row r="9" spans="1:2">
      <c r="A9" s="3" t="s">
        <v>288</v>
      </c>
    </row>
    <row r="10" spans="1:2">
      <c r="A10" s="4" t="s">
        <v>289</v>
      </c>
      <c r="B10" s="6" t="n">
        <v>1227</v>
      </c>
    </row>
    <row r="11" spans="1:2">
      <c r="A11" s="4" t="s">
        <v>291</v>
      </c>
      <c r="B11" s="4" t="s">
        <v>292</v>
      </c>
    </row>
    <row r="12" spans="1:2">
      <c r="A12" s="4" t="s">
        <v>294</v>
      </c>
    </row>
    <row r="13" spans="1:2">
      <c r="A13" s="3" t="s">
        <v>288</v>
      </c>
    </row>
    <row r="14" spans="1:2">
      <c r="A14" s="4" t="s">
        <v>289</v>
      </c>
      <c r="B14" s="6" t="n">
        <v>1104</v>
      </c>
    </row>
    <row r="15" spans="1:2">
      <c r="A15" s="4" t="s">
        <v>291</v>
      </c>
      <c r="B15" s="4" t="s">
        <v>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85</v>
      </c>
    </row>
    <row r="2" spans="1:2">
      <c r="A2" s="3" t="s">
        <v>288</v>
      </c>
    </row>
    <row r="3" spans="1:2">
      <c r="A3" s="4" t="s">
        <v>289</v>
      </c>
      <c r="B3" s="6" t="n">
        <v>1222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6</v>
      </c>
      <c r="B1" s="2" t="s">
        <v>2</v>
      </c>
      <c r="C1" s="2" t="s">
        <v>58</v>
      </c>
    </row>
    <row r="2" spans="1:3">
      <c r="A2" s="3" t="s">
        <v>183</v>
      </c>
    </row>
    <row r="3" spans="1:3">
      <c r="A3" s="4" t="s">
        <v>297</v>
      </c>
      <c r="B3" s="6" t="n">
        <v>257582</v>
      </c>
      <c r="C3" s="6" t="n">
        <v>277168</v>
      </c>
    </row>
    <row r="4" spans="1:3">
      <c r="A4" s="4" t="s">
        <v>298</v>
      </c>
      <c r="B4" s="5" t="n">
        <v>6669</v>
      </c>
      <c r="C4" s="5" t="n">
        <v>6450</v>
      </c>
    </row>
    <row r="5" spans="1:3">
      <c r="A5" s="4" t="s">
        <v>299</v>
      </c>
      <c r="B5" s="6" t="n">
        <v>2294</v>
      </c>
      <c r="C5" s="6" t="n">
        <v>20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4"/>
  </cols>
  <sheetData>
    <row r="1" spans="1:2">
      <c r="A1" s="1" t="s">
        <v>300</v>
      </c>
      <c r="B1" s="2" t="s">
        <v>1</v>
      </c>
    </row>
    <row r="2" spans="1:2">
      <c r="B2" s="2" t="s">
        <v>301</v>
      </c>
    </row>
    <row r="3" spans="1:2">
      <c r="A3" s="3" t="s">
        <v>183</v>
      </c>
    </row>
    <row r="4" spans="1:2">
      <c r="A4" s="4" t="s">
        <v>302</v>
      </c>
      <c r="B4" s="8" t="n">
        <v>3.6</v>
      </c>
    </row>
    <row r="5" spans="1:2">
      <c r="A5" s="4" t="s">
        <v>303</v>
      </c>
      <c r="B5" s="9" t="n">
        <v>3.1</v>
      </c>
    </row>
    <row r="6" spans="1:2">
      <c r="A6" s="4" t="s">
        <v>304</v>
      </c>
      <c r="B6" s="8" t="n">
        <v>2.7</v>
      </c>
    </row>
    <row r="7" spans="1:2">
      <c r="A7" s="4" t="s">
        <v>305</v>
      </c>
      <c r="B7" s="5" t="n">
        <v>3</v>
      </c>
    </row>
    <row r="8" spans="1:2">
      <c r="A8" s="4" t="s">
        <v>306</v>
      </c>
      <c r="B8" s="5" t="n">
        <v>2</v>
      </c>
    </row>
    <row r="9" spans="1:2">
      <c r="A9" s="4" t="s">
        <v>307</v>
      </c>
      <c r="B9"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95</v>
      </c>
    </row>
    <row r="3" spans="1:3">
      <c r="A3" s="3" t="s">
        <v>309</v>
      </c>
    </row>
    <row r="4" spans="1:3">
      <c r="A4" s="4" t="s">
        <v>310</v>
      </c>
      <c r="B4" s="6" t="n">
        <v>229963</v>
      </c>
      <c r="C4" s="6" t="n">
        <v>249082</v>
      </c>
    </row>
    <row r="5" spans="1:3">
      <c r="A5" s="4" t="s">
        <v>311</v>
      </c>
    </row>
    <row r="6" spans="1:3">
      <c r="A6" s="3" t="s">
        <v>309</v>
      </c>
    </row>
    <row r="7" spans="1:3">
      <c r="A7" s="4" t="s">
        <v>310</v>
      </c>
      <c r="B7" s="5" t="n">
        <v>27484</v>
      </c>
      <c r="C7" s="5" t="n">
        <v>38294</v>
      </c>
    </row>
    <row r="8" spans="1:3">
      <c r="A8" s="4" t="s">
        <v>312</v>
      </c>
    </row>
    <row r="9" spans="1:3">
      <c r="A9" s="3" t="s">
        <v>309</v>
      </c>
    </row>
    <row r="10" spans="1:3">
      <c r="A10" s="4" t="s">
        <v>310</v>
      </c>
      <c r="B10" s="5" t="n">
        <v>202479</v>
      </c>
      <c r="C10" s="5" t="n">
        <v>210788</v>
      </c>
    </row>
    <row r="11" spans="1:3">
      <c r="A11" s="4" t="s">
        <v>313</v>
      </c>
    </row>
    <row r="12" spans="1:3">
      <c r="A12" s="3" t="s">
        <v>309</v>
      </c>
    </row>
    <row r="13" spans="1:3">
      <c r="A13" s="4" t="s">
        <v>310</v>
      </c>
      <c r="B13" s="5" t="n">
        <v>158190</v>
      </c>
      <c r="C13" s="5" t="n">
        <v>148029</v>
      </c>
    </row>
    <row r="14" spans="1:3">
      <c r="A14" s="4" t="s">
        <v>314</v>
      </c>
    </row>
    <row r="15" spans="1:3">
      <c r="A15" s="3" t="s">
        <v>309</v>
      </c>
    </row>
    <row r="16" spans="1:3">
      <c r="A16" s="4" t="s">
        <v>310</v>
      </c>
      <c r="B16" s="5" t="n">
        <v>42148</v>
      </c>
      <c r="C16" s="5" t="n">
        <v>56963</v>
      </c>
    </row>
    <row r="17" spans="1:3">
      <c r="A17" s="4" t="s">
        <v>315</v>
      </c>
    </row>
    <row r="18" spans="1:3">
      <c r="A18" s="3" t="s">
        <v>309</v>
      </c>
    </row>
    <row r="19" spans="1:3">
      <c r="A19" s="4" t="s">
        <v>310</v>
      </c>
      <c r="B19" s="5" t="n">
        <v>29625</v>
      </c>
      <c r="C19" s="5" t="n">
        <v>44090</v>
      </c>
    </row>
    <row r="20" spans="1:3">
      <c r="A20" s="4" t="s">
        <v>316</v>
      </c>
    </row>
    <row r="21" spans="1:3">
      <c r="A21" s="3" t="s">
        <v>309</v>
      </c>
    </row>
    <row r="22" spans="1:3">
      <c r="A22" s="4" t="s">
        <v>310</v>
      </c>
      <c r="B22" s="5" t="n">
        <v>164663</v>
      </c>
      <c r="C22" s="5" t="n">
        <v>169365</v>
      </c>
    </row>
    <row r="23" spans="1:3">
      <c r="A23" s="4" t="s">
        <v>317</v>
      </c>
    </row>
    <row r="24" spans="1:3">
      <c r="A24" s="3" t="s">
        <v>309</v>
      </c>
    </row>
    <row r="25" spans="1:3">
      <c r="A25" s="4" t="s">
        <v>310</v>
      </c>
      <c r="B25" s="5" t="n">
        <v>26687</v>
      </c>
      <c r="C25" s="5" t="n">
        <v>36818</v>
      </c>
    </row>
    <row r="26" spans="1:3">
      <c r="A26" s="4" t="s">
        <v>318</v>
      </c>
    </row>
    <row r="27" spans="1:3">
      <c r="A27" s="3" t="s">
        <v>309</v>
      </c>
    </row>
    <row r="28" spans="1:3">
      <c r="A28" s="4" t="s">
        <v>310</v>
      </c>
      <c r="B28" s="5" t="n">
        <v>137976</v>
      </c>
      <c r="C28" s="5" t="n">
        <v>132547</v>
      </c>
    </row>
    <row r="29" spans="1:3">
      <c r="A29" s="4" t="s">
        <v>319</v>
      </c>
    </row>
    <row r="30" spans="1:3">
      <c r="A30" s="3" t="s">
        <v>309</v>
      </c>
    </row>
    <row r="31" spans="1:3">
      <c r="A31" s="4" t="s">
        <v>310</v>
      </c>
      <c r="B31" s="5" t="n">
        <v>129164</v>
      </c>
      <c r="C31" s="5" t="n">
        <v>113687</v>
      </c>
    </row>
    <row r="32" spans="1:3">
      <c r="A32" s="4" t="s">
        <v>320</v>
      </c>
    </row>
    <row r="33" spans="1:3">
      <c r="A33" s="3" t="s">
        <v>309</v>
      </c>
    </row>
    <row r="34" spans="1:3">
      <c r="A34" s="4" t="s">
        <v>310</v>
      </c>
      <c r="B34" s="5" t="n">
        <v>17971</v>
      </c>
      <c r="C34" s="5" t="n">
        <v>25690</v>
      </c>
    </row>
    <row r="35" spans="1:3">
      <c r="A35" s="4" t="s">
        <v>321</v>
      </c>
    </row>
    <row r="36" spans="1:3">
      <c r="A36" s="3" t="s">
        <v>309</v>
      </c>
    </row>
    <row r="37" spans="1:3">
      <c r="A37" s="4" t="s">
        <v>310</v>
      </c>
      <c r="B37" s="5" t="n">
        <v>17528</v>
      </c>
      <c r="C37" s="5" t="n">
        <v>29988</v>
      </c>
    </row>
    <row r="38" spans="1:3">
      <c r="A38" s="4" t="s">
        <v>322</v>
      </c>
    </row>
    <row r="39" spans="1:3">
      <c r="A39" s="3" t="s">
        <v>309</v>
      </c>
    </row>
    <row r="40" spans="1:3">
      <c r="A40" s="4" t="s">
        <v>310</v>
      </c>
      <c r="B40" s="5" t="n">
        <v>65300</v>
      </c>
      <c r="C40" s="5" t="n">
        <v>79717</v>
      </c>
    </row>
    <row r="41" spans="1:3">
      <c r="A41" s="4" t="s">
        <v>323</v>
      </c>
    </row>
    <row r="42" spans="1:3">
      <c r="A42" s="3" t="s">
        <v>309</v>
      </c>
    </row>
    <row r="43" spans="1:3">
      <c r="A43" s="4" t="s">
        <v>310</v>
      </c>
      <c r="B43" s="5" t="n">
        <v>797</v>
      </c>
      <c r="C43" s="5" t="n">
        <v>1476</v>
      </c>
    </row>
    <row r="44" spans="1:3">
      <c r="A44" s="4" t="s">
        <v>324</v>
      </c>
    </row>
    <row r="45" spans="1:3">
      <c r="A45" s="3" t="s">
        <v>309</v>
      </c>
    </row>
    <row r="46" spans="1:3">
      <c r="A46" s="4" t="s">
        <v>310</v>
      </c>
      <c r="B46" s="5" t="n">
        <v>64503</v>
      </c>
      <c r="C46" s="5" t="n">
        <v>78241</v>
      </c>
    </row>
    <row r="47" spans="1:3">
      <c r="A47" s="4" t="s">
        <v>325</v>
      </c>
    </row>
    <row r="48" spans="1:3">
      <c r="A48" s="3" t="s">
        <v>309</v>
      </c>
    </row>
    <row r="49" spans="1:3">
      <c r="A49" s="4" t="s">
        <v>310</v>
      </c>
      <c r="B49" s="5" t="n">
        <v>29026</v>
      </c>
      <c r="C49" s="5" t="n">
        <v>34342</v>
      </c>
    </row>
    <row r="50" spans="1:3">
      <c r="A50" s="4" t="s">
        <v>326</v>
      </c>
    </row>
    <row r="51" spans="1:3">
      <c r="A51" s="3" t="s">
        <v>309</v>
      </c>
    </row>
    <row r="52" spans="1:3">
      <c r="A52" s="4" t="s">
        <v>310</v>
      </c>
      <c r="B52" s="5" t="n">
        <v>24177</v>
      </c>
      <c r="C52" s="5" t="n">
        <v>31273</v>
      </c>
    </row>
    <row r="53" spans="1:3">
      <c r="A53" s="4" t="s">
        <v>327</v>
      </c>
    </row>
    <row r="54" spans="1:3">
      <c r="A54" s="3" t="s">
        <v>309</v>
      </c>
    </row>
    <row r="55" spans="1:3">
      <c r="A55" s="4" t="s">
        <v>310</v>
      </c>
      <c r="B55" s="6" t="n">
        <v>12097</v>
      </c>
      <c r="C55" s="6" t="n">
        <v>141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58</v>
      </c>
    </row>
    <row r="2" spans="1:3">
      <c r="A2" s="3" t="s">
        <v>329</v>
      </c>
    </row>
    <row r="3" spans="1:3">
      <c r="A3" s="4" t="s">
        <v>330</v>
      </c>
      <c r="B3" s="6" t="n">
        <v>1456</v>
      </c>
      <c r="C3" s="6" t="n">
        <v>1475</v>
      </c>
    </row>
    <row r="4" spans="1:3">
      <c r="A4" s="4" t="s">
        <v>331</v>
      </c>
      <c r="B4" s="5" t="n">
        <v>0</v>
      </c>
      <c r="C4" s="5" t="n">
        <v>0</v>
      </c>
    </row>
    <row r="5" spans="1:3">
      <c r="A5" s="4" t="s">
        <v>332</v>
      </c>
      <c r="B5" s="5" t="n">
        <v>0</v>
      </c>
      <c r="C5" s="5" t="n">
        <v>0</v>
      </c>
    </row>
    <row r="6" spans="1:3">
      <c r="A6" s="4" t="s">
        <v>333</v>
      </c>
      <c r="B6" s="5" t="n">
        <v>0</v>
      </c>
    </row>
    <row r="7" spans="1:3">
      <c r="A7" s="4" t="s">
        <v>334</v>
      </c>
      <c r="B7" s="5" t="n">
        <v>1456</v>
      </c>
      <c r="C7" s="5" t="n">
        <v>1475</v>
      </c>
    </row>
    <row r="8" spans="1:3">
      <c r="A8" s="4" t="s">
        <v>335</v>
      </c>
    </row>
    <row r="9" spans="1:3">
      <c r="A9" s="3" t="s">
        <v>329</v>
      </c>
    </row>
    <row r="10" spans="1:3">
      <c r="A10" s="4" t="s">
        <v>330</v>
      </c>
      <c r="B10" s="5" t="n">
        <v>130</v>
      </c>
      <c r="C10" s="5" t="n">
        <v>149</v>
      </c>
    </row>
    <row r="11" spans="1:3">
      <c r="A11" s="4" t="s">
        <v>331</v>
      </c>
      <c r="B11" s="5" t="n">
        <v>0</v>
      </c>
      <c r="C11" s="5" t="n">
        <v>0</v>
      </c>
    </row>
    <row r="12" spans="1:3">
      <c r="A12" s="4" t="s">
        <v>332</v>
      </c>
      <c r="B12" s="5" t="n">
        <v>0</v>
      </c>
      <c r="C12" s="5" t="n">
        <v>0</v>
      </c>
    </row>
    <row r="13" spans="1:3">
      <c r="A13" s="4" t="s">
        <v>333</v>
      </c>
      <c r="B13" s="5" t="n">
        <v>0</v>
      </c>
    </row>
    <row r="14" spans="1:3">
      <c r="A14" s="4" t="s">
        <v>334</v>
      </c>
      <c r="B14" s="5" t="n">
        <v>130</v>
      </c>
      <c r="C14" s="5" t="n">
        <v>149</v>
      </c>
    </row>
    <row r="15" spans="1:3">
      <c r="A15" s="4" t="s">
        <v>336</v>
      </c>
    </row>
    <row r="16" spans="1:3">
      <c r="A16" s="3" t="s">
        <v>329</v>
      </c>
    </row>
    <row r="17" spans="1:3">
      <c r="A17" s="4" t="s">
        <v>330</v>
      </c>
      <c r="B17" s="5" t="n">
        <v>1326</v>
      </c>
      <c r="C17" s="5" t="n">
        <v>1326</v>
      </c>
    </row>
    <row r="18" spans="1:3">
      <c r="A18" s="4" t="s">
        <v>331</v>
      </c>
      <c r="B18" s="5" t="n">
        <v>0</v>
      </c>
      <c r="C18" s="5" t="n">
        <v>0</v>
      </c>
    </row>
    <row r="19" spans="1:3">
      <c r="A19" s="4" t="s">
        <v>332</v>
      </c>
      <c r="B19" s="5" t="n">
        <v>0</v>
      </c>
      <c r="C19" s="5" t="n">
        <v>0</v>
      </c>
    </row>
    <row r="20" spans="1:3">
      <c r="A20" s="4" t="s">
        <v>333</v>
      </c>
      <c r="B20" s="5" t="n">
        <v>0</v>
      </c>
    </row>
    <row r="21" spans="1:3">
      <c r="A21" s="4" t="s">
        <v>334</v>
      </c>
      <c r="B21" s="6" t="n">
        <v>1326</v>
      </c>
      <c r="C21" s="6" t="n">
        <v>13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58</v>
      </c>
    </row>
    <row r="2" spans="1:3">
      <c r="A2" s="3" t="s">
        <v>186</v>
      </c>
    </row>
    <row r="3" spans="1:3">
      <c r="A3" s="4" t="s">
        <v>338</v>
      </c>
      <c r="B3" s="6" t="n">
        <v>23416</v>
      </c>
      <c r="C3" s="6" t="n">
        <v>28871</v>
      </c>
    </row>
    <row r="4" spans="1:3">
      <c r="A4" s="4" t="s">
        <v>339</v>
      </c>
      <c r="B4" s="5" t="n">
        <v>157186</v>
      </c>
      <c r="C4" s="5" t="n">
        <v>206618</v>
      </c>
    </row>
    <row r="5" spans="1:3">
      <c r="A5" s="4" t="s">
        <v>127</v>
      </c>
      <c r="B5" s="6" t="n">
        <v>180602</v>
      </c>
      <c r="C5" s="6" t="n">
        <v>2354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95</v>
      </c>
    </row>
    <row r="3" spans="1:3">
      <c r="A3" s="3" t="s">
        <v>96</v>
      </c>
    </row>
    <row r="4" spans="1:3">
      <c r="A4" s="4" t="s">
        <v>97</v>
      </c>
      <c r="B4" s="6" t="n">
        <v>229963</v>
      </c>
      <c r="C4" s="6" t="n">
        <v>249082</v>
      </c>
    </row>
    <row r="5" spans="1:3">
      <c r="A5" s="4" t="s">
        <v>98</v>
      </c>
      <c r="B5" s="5" t="n">
        <v>163722</v>
      </c>
      <c r="C5" s="5" t="n">
        <v>167074</v>
      </c>
    </row>
    <row r="6" spans="1:3">
      <c r="A6" s="4" t="s">
        <v>99</v>
      </c>
      <c r="B6" s="5" t="n">
        <v>66241</v>
      </c>
      <c r="C6" s="5" t="n">
        <v>82008</v>
      </c>
    </row>
    <row r="7" spans="1:3">
      <c r="A7" s="3" t="s">
        <v>100</v>
      </c>
    </row>
    <row r="8" spans="1:3">
      <c r="A8" s="4" t="s">
        <v>101</v>
      </c>
      <c r="B8" s="5" t="n">
        <v>19739</v>
      </c>
      <c r="C8" s="5" t="n">
        <v>18832</v>
      </c>
    </row>
    <row r="9" spans="1:3">
      <c r="A9" s="4" t="s">
        <v>102</v>
      </c>
      <c r="B9" s="5" t="n">
        <v>33031</v>
      </c>
      <c r="C9" s="5" t="n">
        <v>35855</v>
      </c>
    </row>
    <row r="10" spans="1:3">
      <c r="A10" s="4" t="s">
        <v>103</v>
      </c>
      <c r="B10" s="5" t="n">
        <v>13134</v>
      </c>
      <c r="C10" s="5" t="n">
        <v>13117</v>
      </c>
    </row>
    <row r="11" spans="1:3">
      <c r="A11" s="4" t="s">
        <v>104</v>
      </c>
      <c r="B11" s="5" t="n">
        <v>-332</v>
      </c>
      <c r="C11" s="5" t="n">
        <v>196</v>
      </c>
    </row>
    <row r="12" spans="1:3">
      <c r="A12" s="4" t="s">
        <v>105</v>
      </c>
      <c r="B12" s="5" t="n">
        <v>65572</v>
      </c>
      <c r="C12" s="5" t="n">
        <v>68000</v>
      </c>
    </row>
    <row r="13" spans="1:3">
      <c r="A13" s="4" t="s">
        <v>106</v>
      </c>
      <c r="B13" s="5" t="n">
        <v>669</v>
      </c>
      <c r="C13" s="5" t="n">
        <v>14008</v>
      </c>
    </row>
    <row r="14" spans="1:3">
      <c r="A14" s="4" t="s">
        <v>107</v>
      </c>
      <c r="B14" s="5" t="n">
        <v>262</v>
      </c>
      <c r="C14" s="5" t="n">
        <v>701</v>
      </c>
    </row>
    <row r="15" spans="1:3">
      <c r="A15" s="4" t="s">
        <v>108</v>
      </c>
      <c r="B15" s="5" t="n">
        <v>-4586</v>
      </c>
      <c r="C15" s="5" t="n">
        <v>341</v>
      </c>
    </row>
    <row r="16" spans="1:3">
      <c r="A16" s="4" t="s">
        <v>109</v>
      </c>
      <c r="B16" s="5" t="n">
        <v>-3655</v>
      </c>
      <c r="C16" s="5" t="n">
        <v>15050</v>
      </c>
    </row>
    <row r="17" spans="1:3">
      <c r="A17" s="4" t="s">
        <v>110</v>
      </c>
      <c r="B17" s="5" t="n">
        <v>518</v>
      </c>
      <c r="C17" s="5" t="n">
        <v>2207</v>
      </c>
    </row>
    <row r="18" spans="1:3">
      <c r="A18" s="4" t="s">
        <v>111</v>
      </c>
      <c r="B18" s="6" t="n">
        <v>-4173</v>
      </c>
      <c r="C18" s="6" t="n">
        <v>12843</v>
      </c>
    </row>
    <row r="19" spans="1:3">
      <c r="A19" s="3" t="s">
        <v>112</v>
      </c>
    </row>
    <row r="20" spans="1:3">
      <c r="A20" s="4" t="s">
        <v>113</v>
      </c>
      <c r="B20" s="7" t="n">
        <v>-0.14</v>
      </c>
      <c r="C20" s="7" t="n">
        <v>0.41</v>
      </c>
    </row>
    <row r="21" spans="1:3">
      <c r="A21" s="4" t="s">
        <v>114</v>
      </c>
      <c r="B21" s="7" t="n">
        <v>-0.14</v>
      </c>
      <c r="C21" s="7" t="n">
        <v>0.39</v>
      </c>
    </row>
    <row r="22" spans="1:3">
      <c r="A22" s="3" t="s">
        <v>115</v>
      </c>
    </row>
    <row r="23" spans="1:3">
      <c r="A23" s="4" t="s">
        <v>113</v>
      </c>
      <c r="B23" s="5" t="n">
        <v>29583</v>
      </c>
      <c r="C23" s="5" t="n">
        <v>31483</v>
      </c>
    </row>
    <row r="24" spans="1:3">
      <c r="A24" s="4" t="s">
        <v>114</v>
      </c>
      <c r="B24" s="5" t="n">
        <v>29583</v>
      </c>
      <c r="C24" s="5" t="n">
        <v>328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95</v>
      </c>
    </row>
    <row r="3" spans="1:3">
      <c r="A3" s="3" t="s">
        <v>186</v>
      </c>
    </row>
    <row r="4" spans="1:3">
      <c r="A4" s="4" t="s">
        <v>341</v>
      </c>
      <c r="B4" s="6" t="n">
        <v>2403</v>
      </c>
      <c r="C4" s="6" t="n">
        <v>945</v>
      </c>
    </row>
    <row r="5" spans="1:3">
      <c r="A5" s="4" t="s">
        <v>342</v>
      </c>
      <c r="B5" s="5" t="n">
        <v>1600</v>
      </c>
      <c r="C5" s="6" t="n">
        <v>2100</v>
      </c>
    </row>
    <row r="6" spans="1:3">
      <c r="A6" s="4" t="s">
        <v>286</v>
      </c>
      <c r="B6" s="5" t="n">
        <v>4530</v>
      </c>
    </row>
    <row r="7" spans="1:3">
      <c r="A7" s="4" t="s">
        <v>343</v>
      </c>
      <c r="B7" s="5" t="n">
        <v>6200</v>
      </c>
    </row>
    <row r="8" spans="1:3">
      <c r="A8" s="4" t="s">
        <v>344</v>
      </c>
      <c r="B8" s="6" t="n">
        <v>2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58</v>
      </c>
    </row>
    <row r="2" spans="1:3">
      <c r="A2" s="4" t="s">
        <v>346</v>
      </c>
      <c r="B2" s="6" t="n">
        <v>117644</v>
      </c>
      <c r="C2" s="6" t="n">
        <v>116008</v>
      </c>
    </row>
    <row r="3" spans="1:3">
      <c r="A3" s="4" t="s">
        <v>347</v>
      </c>
      <c r="B3" s="5" t="n">
        <v>-101262</v>
      </c>
      <c r="C3" s="5" t="n">
        <v>-98325</v>
      </c>
    </row>
    <row r="4" spans="1:3">
      <c r="A4" s="4" t="s">
        <v>127</v>
      </c>
      <c r="B4" s="5" t="n">
        <v>16382</v>
      </c>
      <c r="C4" s="5" t="n">
        <v>17683</v>
      </c>
    </row>
    <row r="5" spans="1:3">
      <c r="A5" s="4" t="s">
        <v>348</v>
      </c>
    </row>
    <row r="6" spans="1:3">
      <c r="A6" s="4" t="s">
        <v>346</v>
      </c>
      <c r="B6" s="5" t="n">
        <v>10292</v>
      </c>
      <c r="C6" s="5" t="n">
        <v>9883</v>
      </c>
    </row>
    <row r="7" spans="1:3">
      <c r="A7" s="4" t="s">
        <v>349</v>
      </c>
    </row>
    <row r="8" spans="1:3">
      <c r="A8" s="4" t="s">
        <v>346</v>
      </c>
      <c r="B8" s="5" t="n">
        <v>18539</v>
      </c>
      <c r="C8" s="5" t="n">
        <v>18623</v>
      </c>
    </row>
    <row r="9" spans="1:3">
      <c r="A9" s="4" t="s">
        <v>350</v>
      </c>
    </row>
    <row r="10" spans="1:3">
      <c r="A10" s="4" t="s">
        <v>346</v>
      </c>
      <c r="B10" s="5" t="n">
        <v>27877</v>
      </c>
      <c r="C10" s="5" t="n">
        <v>27865</v>
      </c>
    </row>
    <row r="11" spans="1:3">
      <c r="A11" s="4" t="s">
        <v>351</v>
      </c>
    </row>
    <row r="12" spans="1:3">
      <c r="A12" s="4" t="s">
        <v>346</v>
      </c>
      <c r="B12" s="6" t="n">
        <v>60936</v>
      </c>
      <c r="C12" s="6" t="n">
        <v>596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95</v>
      </c>
    </row>
    <row r="3" spans="1:3">
      <c r="A3" s="3" t="s">
        <v>186</v>
      </c>
    </row>
    <row r="4" spans="1:3">
      <c r="A4" s="4" t="s">
        <v>153</v>
      </c>
      <c r="B4" s="6" t="n">
        <v>3</v>
      </c>
      <c r="C4" s="8" t="n">
        <v>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58</v>
      </c>
    </row>
    <row r="2" spans="1:3">
      <c r="A2" s="3" t="s">
        <v>354</v>
      </c>
    </row>
    <row r="3" spans="1:3">
      <c r="A3" s="4" t="s">
        <v>355</v>
      </c>
      <c r="B3" s="6" t="n">
        <v>126944</v>
      </c>
      <c r="C3" s="6" t="n">
        <v>126944</v>
      </c>
    </row>
    <row r="4" spans="1:3">
      <c r="A4" s="4" t="s">
        <v>356</v>
      </c>
      <c r="B4" s="5" t="n">
        <v>-118434</v>
      </c>
      <c r="C4" s="5" t="n">
        <v>-116840</v>
      </c>
    </row>
    <row r="5" spans="1:3">
      <c r="A5" s="4" t="s">
        <v>357</v>
      </c>
      <c r="B5" s="5" t="n">
        <v>8510</v>
      </c>
      <c r="C5" s="5" t="n">
        <v>10104</v>
      </c>
    </row>
    <row r="6" spans="1:3">
      <c r="A6" s="4" t="s">
        <v>358</v>
      </c>
    </row>
    <row r="7" spans="1:3">
      <c r="A7" s="3" t="s">
        <v>354</v>
      </c>
    </row>
    <row r="8" spans="1:3">
      <c r="A8" s="4" t="s">
        <v>355</v>
      </c>
      <c r="B8" s="5" t="n">
        <v>59799</v>
      </c>
      <c r="C8" s="5" t="n">
        <v>59799</v>
      </c>
    </row>
    <row r="9" spans="1:3">
      <c r="A9" s="4" t="s">
        <v>356</v>
      </c>
      <c r="B9" s="5" t="n">
        <v>-57513</v>
      </c>
      <c r="C9" s="5" t="n">
        <v>-57406</v>
      </c>
    </row>
    <row r="10" spans="1:3">
      <c r="A10" s="4" t="s">
        <v>357</v>
      </c>
      <c r="B10" s="5" t="n">
        <v>2286</v>
      </c>
      <c r="C10" s="5" t="n">
        <v>2393</v>
      </c>
    </row>
    <row r="11" spans="1:3">
      <c r="A11" s="4" t="s">
        <v>359</v>
      </c>
    </row>
    <row r="12" spans="1:3">
      <c r="A12" s="3" t="s">
        <v>354</v>
      </c>
    </row>
    <row r="13" spans="1:3">
      <c r="A13" s="4" t="s">
        <v>355</v>
      </c>
      <c r="B13" s="5" t="n">
        <v>56800</v>
      </c>
      <c r="C13" s="5" t="n">
        <v>56800</v>
      </c>
    </row>
    <row r="14" spans="1:3">
      <c r="A14" s="4" t="s">
        <v>356</v>
      </c>
      <c r="B14" s="5" t="n">
        <v>-51638</v>
      </c>
      <c r="C14" s="5" t="n">
        <v>-50297</v>
      </c>
    </row>
    <row r="15" spans="1:3">
      <c r="A15" s="4" t="s">
        <v>357</v>
      </c>
      <c r="B15" s="5" t="n">
        <v>5162</v>
      </c>
      <c r="C15" s="5" t="n">
        <v>6503</v>
      </c>
    </row>
    <row r="16" spans="1:3">
      <c r="A16" s="4" t="s">
        <v>157</v>
      </c>
    </row>
    <row r="17" spans="1:3">
      <c r="A17" s="3" t="s">
        <v>354</v>
      </c>
    </row>
    <row r="18" spans="1:3">
      <c r="A18" s="4" t="s">
        <v>355</v>
      </c>
      <c r="B18" s="5" t="n">
        <v>10345</v>
      </c>
      <c r="C18" s="5" t="n">
        <v>10345</v>
      </c>
    </row>
    <row r="19" spans="1:3">
      <c r="A19" s="4" t="s">
        <v>356</v>
      </c>
      <c r="B19" s="5" t="n">
        <v>-9283</v>
      </c>
      <c r="C19" s="5" t="n">
        <v>-9137</v>
      </c>
    </row>
    <row r="20" spans="1:3">
      <c r="A20" s="4" t="s">
        <v>357</v>
      </c>
      <c r="B20" s="6" t="n">
        <v>1062</v>
      </c>
      <c r="C20" s="6" t="n">
        <v>12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58</v>
      </c>
    </row>
    <row r="2" spans="1:3">
      <c r="A2" s="3" t="s">
        <v>186</v>
      </c>
    </row>
    <row r="3" spans="1:3">
      <c r="A3" s="4" t="s">
        <v>361</v>
      </c>
      <c r="B3" s="6" t="n">
        <v>4611</v>
      </c>
    </row>
    <row r="4" spans="1:3">
      <c r="A4" s="4" t="s">
        <v>362</v>
      </c>
      <c r="B4" s="5" t="n">
        <v>2044</v>
      </c>
    </row>
    <row r="5" spans="1:3">
      <c r="A5" s="4" t="s">
        <v>363</v>
      </c>
      <c r="B5" s="5" t="n">
        <v>527</v>
      </c>
    </row>
    <row r="6" spans="1:3">
      <c r="A6" s="4" t="s">
        <v>364</v>
      </c>
      <c r="B6" s="5" t="n">
        <v>514</v>
      </c>
    </row>
    <row r="7" spans="1:3">
      <c r="A7" s="4" t="s">
        <v>365</v>
      </c>
      <c r="B7" s="5" t="n">
        <v>514</v>
      </c>
    </row>
    <row r="8" spans="1:3">
      <c r="A8" s="4" t="s">
        <v>366</v>
      </c>
      <c r="B8" s="5" t="n">
        <v>300</v>
      </c>
    </row>
    <row r="9" spans="1:3">
      <c r="A9" s="4" t="s">
        <v>357</v>
      </c>
      <c r="B9" s="6" t="n">
        <v>8510</v>
      </c>
      <c r="C9" s="6" t="n">
        <v>101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58</v>
      </c>
    </row>
    <row r="2" spans="1:3">
      <c r="A2" s="3" t="s">
        <v>186</v>
      </c>
    </row>
    <row r="3" spans="1:3">
      <c r="A3" s="4" t="s">
        <v>368</v>
      </c>
      <c r="B3" s="6" t="n">
        <v>57836</v>
      </c>
      <c r="C3" s="6" t="n">
        <v>58930</v>
      </c>
    </row>
    <row r="4" spans="1:3">
      <c r="A4" s="4" t="s">
        <v>369</v>
      </c>
      <c r="B4" s="5" t="n">
        <v>3867</v>
      </c>
      <c r="C4" s="5" t="n">
        <v>8147</v>
      </c>
    </row>
    <row r="5" spans="1:3">
      <c r="A5" s="4" t="s">
        <v>157</v>
      </c>
      <c r="B5" s="5" t="n">
        <v>6839</v>
      </c>
      <c r="C5" s="5" t="n">
        <v>7202</v>
      </c>
    </row>
    <row r="6" spans="1:3">
      <c r="A6" s="4" t="s">
        <v>127</v>
      </c>
      <c r="B6" s="6" t="n">
        <v>68542</v>
      </c>
      <c r="C6" s="6" t="n">
        <v>742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285</v>
      </c>
    </row>
    <row r="3" spans="1:2">
      <c r="A3" s="3" t="s">
        <v>186</v>
      </c>
    </row>
    <row r="4" spans="1:2">
      <c r="A4" s="4" t="s">
        <v>371</v>
      </c>
      <c r="B4" s="6" t="n">
        <v>8147</v>
      </c>
    </row>
    <row r="5" spans="1:2">
      <c r="A5" s="4" t="s">
        <v>372</v>
      </c>
      <c r="B5" s="5" t="n">
        <v>250</v>
      </c>
    </row>
    <row r="6" spans="1:2">
      <c r="A6" s="4" t="s">
        <v>373</v>
      </c>
      <c r="B6" s="5" t="n">
        <v>-4530</v>
      </c>
    </row>
    <row r="7" spans="1:2">
      <c r="A7" s="4" t="s">
        <v>374</v>
      </c>
      <c r="B7" s="6" t="n">
        <v>38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58</v>
      </c>
    </row>
    <row r="2" spans="1:3">
      <c r="A2" s="3" t="s">
        <v>186</v>
      </c>
    </row>
    <row r="3" spans="1:3">
      <c r="A3" s="4" t="s">
        <v>376</v>
      </c>
      <c r="B3" s="6" t="n">
        <v>8697</v>
      </c>
      <c r="C3" s="6" t="n">
        <v>9357</v>
      </c>
    </row>
    <row r="4" spans="1:3">
      <c r="A4" s="4" t="s">
        <v>102</v>
      </c>
      <c r="B4" s="5" t="n">
        <v>70338</v>
      </c>
      <c r="C4" s="5" t="n">
        <v>85605</v>
      </c>
    </row>
    <row r="5" spans="1:3">
      <c r="A5" s="4" t="s">
        <v>377</v>
      </c>
      <c r="B5" s="5" t="n">
        <v>9923</v>
      </c>
      <c r="C5" s="5" t="n">
        <v>10556</v>
      </c>
    </row>
    <row r="6" spans="1:3">
      <c r="A6" s="4" t="s">
        <v>378</v>
      </c>
      <c r="B6" s="5" t="n">
        <v>49389</v>
      </c>
      <c r="C6" s="5" t="n">
        <v>52612</v>
      </c>
    </row>
    <row r="7" spans="1:3">
      <c r="A7" s="4" t="s">
        <v>379</v>
      </c>
      <c r="B7" s="5" t="n">
        <v>6099</v>
      </c>
      <c r="C7" s="5" t="n">
        <v>5633</v>
      </c>
    </row>
    <row r="8" spans="1:3">
      <c r="A8" s="4" t="s">
        <v>157</v>
      </c>
      <c r="B8" s="5" t="n">
        <v>28462</v>
      </c>
      <c r="C8" s="5" t="n">
        <v>25784</v>
      </c>
    </row>
    <row r="9" spans="1:3">
      <c r="A9" s="4" t="s">
        <v>127</v>
      </c>
      <c r="B9" s="6" t="n">
        <v>172908</v>
      </c>
      <c r="C9" s="6" t="n">
        <v>1895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58</v>
      </c>
    </row>
    <row r="2" spans="1:3">
      <c r="A2" s="3" t="s">
        <v>186</v>
      </c>
    </row>
    <row r="3" spans="1:3">
      <c r="A3" s="4" t="s">
        <v>381</v>
      </c>
      <c r="B3" s="6" t="n">
        <v>25</v>
      </c>
      <c r="C3" s="8" t="n">
        <v>26.8</v>
      </c>
    </row>
    <row r="4" spans="1:3">
      <c r="A4" s="4" t="s">
        <v>382</v>
      </c>
      <c r="B4" s="8" t="n">
        <v>14.1</v>
      </c>
      <c r="C4" s="8" t="n">
        <v>1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21"/>
  </cols>
  <sheetData>
    <row r="1" spans="1:4">
      <c r="A1" s="1" t="s">
        <v>383</v>
      </c>
      <c r="B1" s="2" t="s">
        <v>1</v>
      </c>
    </row>
    <row r="2" spans="1:4">
      <c r="B2" s="2" t="s">
        <v>384</v>
      </c>
      <c r="C2" s="2" t="s">
        <v>95</v>
      </c>
      <c r="D2" s="2" t="s">
        <v>385</v>
      </c>
    </row>
    <row r="3" spans="1:4">
      <c r="A3" s="3" t="s">
        <v>386</v>
      </c>
    </row>
    <row r="4" spans="1:4">
      <c r="A4" s="4" t="s">
        <v>387</v>
      </c>
      <c r="B4" s="6" t="n">
        <v>1552000</v>
      </c>
      <c r="D4" s="6" t="n">
        <v>152000</v>
      </c>
    </row>
    <row r="5" spans="1:4">
      <c r="A5" s="4" t="s">
        <v>388</v>
      </c>
    </row>
    <row r="6" spans="1:4">
      <c r="A6" s="3" t="s">
        <v>386</v>
      </c>
    </row>
    <row r="7" spans="1:4">
      <c r="A7" s="4" t="s">
        <v>389</v>
      </c>
      <c r="B7" s="5" t="n">
        <v>10</v>
      </c>
    </row>
    <row r="8" spans="1:4">
      <c r="A8" s="4" t="s">
        <v>390</v>
      </c>
      <c r="B8" s="6" t="n">
        <v>2000000</v>
      </c>
    </row>
    <row r="9" spans="1:4">
      <c r="A9" s="4" t="s">
        <v>391</v>
      </c>
    </row>
    <row r="10" spans="1:4">
      <c r="A10" s="3" t="s">
        <v>386</v>
      </c>
    </row>
    <row r="11" spans="1:4">
      <c r="A11" s="4" t="s">
        <v>389</v>
      </c>
      <c r="B11" s="5" t="n">
        <v>10</v>
      </c>
    </row>
    <row r="12" spans="1:4">
      <c r="A12" s="4" t="s">
        <v>390</v>
      </c>
      <c r="B12" s="6" t="n">
        <v>6000000</v>
      </c>
    </row>
    <row r="13" spans="1:4">
      <c r="A13" s="4" t="s">
        <v>392</v>
      </c>
      <c r="B13" s="4" t="s">
        <v>393</v>
      </c>
      <c r="C13" s="4" t="s">
        <v>393</v>
      </c>
    </row>
    <row r="14" spans="1:4">
      <c r="A14" s="4" t="s">
        <v>394</v>
      </c>
    </row>
    <row r="15" spans="1:4">
      <c r="A15" s="3" t="s">
        <v>386</v>
      </c>
    </row>
    <row r="16" spans="1:4">
      <c r="A16" s="4" t="s">
        <v>387</v>
      </c>
      <c r="B16" s="6" t="n">
        <v>1600000</v>
      </c>
    </row>
    <row r="17" spans="1:4">
      <c r="A17" s="4" t="s">
        <v>395</v>
      </c>
      <c r="B17" s="5" t="n">
        <v>200000</v>
      </c>
    </row>
    <row r="18" spans="1:4">
      <c r="A18" s="4" t="s">
        <v>396</v>
      </c>
      <c r="B18" s="5" t="n">
        <v>1400000</v>
      </c>
    </row>
    <row r="19" spans="1:4">
      <c r="A19" s="4" t="s">
        <v>397</v>
      </c>
      <c r="B19" s="6" t="n">
        <v>0</v>
      </c>
    </row>
    <row r="20" spans="1:4">
      <c r="A20" s="4" t="s">
        <v>398</v>
      </c>
    </row>
    <row r="21" spans="1:4">
      <c r="A21" s="3" t="s">
        <v>386</v>
      </c>
    </row>
    <row r="22" spans="1:4">
      <c r="A22" s="4" t="s">
        <v>399</v>
      </c>
      <c r="B22" s="4" t="s">
        <v>400</v>
      </c>
    </row>
    <row r="23" spans="1:4">
      <c r="A23" s="4" t="s">
        <v>401</v>
      </c>
    </row>
    <row r="24" spans="1:4">
      <c r="A24" s="3" t="s">
        <v>386</v>
      </c>
    </row>
    <row r="25" spans="1:4">
      <c r="A25" s="4" t="s">
        <v>399</v>
      </c>
      <c r="B25" s="4" t="s">
        <v>402</v>
      </c>
    </row>
    <row r="26" spans="1:4">
      <c r="A26" s="4" t="s">
        <v>403</v>
      </c>
    </row>
    <row r="27" spans="1:4">
      <c r="A27" s="3" t="s">
        <v>386</v>
      </c>
    </row>
    <row r="28" spans="1:4">
      <c r="A28" s="4" t="s">
        <v>399</v>
      </c>
      <c r="B28" s="4" t="s">
        <v>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95</v>
      </c>
    </row>
    <row r="3" spans="1:3">
      <c r="A3" s="3" t="s">
        <v>117</v>
      </c>
    </row>
    <row r="4" spans="1:3">
      <c r="A4" s="4" t="s">
        <v>111</v>
      </c>
      <c r="B4" s="6" t="n">
        <v>-4173</v>
      </c>
      <c r="C4" s="6" t="n">
        <v>12843</v>
      </c>
    </row>
    <row r="5" spans="1:3">
      <c r="A5" s="3" t="s">
        <v>118</v>
      </c>
    </row>
    <row r="6" spans="1:3">
      <c r="A6" s="4" t="s">
        <v>119</v>
      </c>
      <c r="B6" s="5" t="n">
        <v>403</v>
      </c>
      <c r="C6" s="5" t="n">
        <v>23</v>
      </c>
    </row>
    <row r="7" spans="1:3">
      <c r="A7" s="4" t="s">
        <v>120</v>
      </c>
      <c r="B7" s="5" t="n">
        <v>0</v>
      </c>
      <c r="C7" s="5" t="n">
        <v>15</v>
      </c>
    </row>
    <row r="8" spans="1:3">
      <c r="A8" s="4" t="s">
        <v>121</v>
      </c>
      <c r="B8" s="5" t="n">
        <v>403</v>
      </c>
      <c r="C8" s="5" t="n">
        <v>38</v>
      </c>
    </row>
    <row r="9" spans="1:3">
      <c r="A9" s="4" t="s">
        <v>122</v>
      </c>
      <c r="B9" s="5" t="n">
        <v>-53</v>
      </c>
      <c r="C9" s="5" t="n">
        <v>-6</v>
      </c>
    </row>
    <row r="10" spans="1:3">
      <c r="A10" s="4" t="s">
        <v>123</v>
      </c>
      <c r="B10" s="5" t="n">
        <v>0</v>
      </c>
      <c r="C10" s="5" t="n">
        <v>-3</v>
      </c>
    </row>
    <row r="11" spans="1:3">
      <c r="A11" s="4" t="s">
        <v>124</v>
      </c>
      <c r="B11" s="5" t="n">
        <v>350</v>
      </c>
      <c r="C11" s="5" t="n">
        <v>29</v>
      </c>
    </row>
    <row r="12" spans="1:3">
      <c r="A12" s="4" t="s">
        <v>125</v>
      </c>
      <c r="B12" s="6" t="n">
        <v>-3823</v>
      </c>
      <c r="C12" s="6" t="n">
        <v>128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58</v>
      </c>
    </row>
    <row r="2" spans="1:3">
      <c r="A2" s="3" t="s">
        <v>405</v>
      </c>
    </row>
    <row r="3" spans="1:3">
      <c r="A3" s="4" t="s">
        <v>406</v>
      </c>
      <c r="B3" s="6" t="n">
        <v>1552</v>
      </c>
      <c r="C3" s="6" t="n">
        <v>152</v>
      </c>
    </row>
    <row r="4" spans="1:3">
      <c r="A4" s="4" t="s">
        <v>407</v>
      </c>
      <c r="B4" s="5" t="n">
        <v>175</v>
      </c>
      <c r="C4" s="5" t="n">
        <v>525</v>
      </c>
    </row>
    <row r="5" spans="1:3">
      <c r="A5" s="4" t="s">
        <v>408</v>
      </c>
    </row>
    <row r="6" spans="1:3">
      <c r="A6" s="3" t="s">
        <v>405</v>
      </c>
    </row>
    <row r="7" spans="1:3">
      <c r="A7" s="4" t="s">
        <v>406</v>
      </c>
      <c r="B7" s="5" t="n">
        <v>1184</v>
      </c>
      <c r="C7" s="5" t="n">
        <v>109</v>
      </c>
    </row>
    <row r="8" spans="1:3">
      <c r="A8" s="4" t="s">
        <v>409</v>
      </c>
    </row>
    <row r="9" spans="1:3">
      <c r="A9" s="3" t="s">
        <v>405</v>
      </c>
    </row>
    <row r="10" spans="1:3">
      <c r="A10" s="4" t="s">
        <v>406</v>
      </c>
      <c r="B10" s="5" t="n">
        <v>368</v>
      </c>
      <c r="C10" s="5" t="n">
        <v>43</v>
      </c>
    </row>
    <row r="11" spans="1:3">
      <c r="A11" s="4" t="s">
        <v>410</v>
      </c>
    </row>
    <row r="12" spans="1:3">
      <c r="A12" s="3" t="s">
        <v>405</v>
      </c>
    </row>
    <row r="13" spans="1:3">
      <c r="A13" s="4" t="s">
        <v>407</v>
      </c>
      <c r="B13" s="5" t="n">
        <v>162</v>
      </c>
      <c r="C13" s="5" t="n">
        <v>493</v>
      </c>
    </row>
    <row r="14" spans="1:3">
      <c r="A14" s="4" t="s">
        <v>411</v>
      </c>
    </row>
    <row r="15" spans="1:3">
      <c r="A15" s="3" t="s">
        <v>405</v>
      </c>
    </row>
    <row r="16" spans="1:3">
      <c r="A16" s="4" t="s">
        <v>407</v>
      </c>
      <c r="B16" s="6" t="n">
        <v>13</v>
      </c>
      <c r="C16" s="6" t="n">
        <v>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95</v>
      </c>
    </row>
    <row r="3" spans="1:3">
      <c r="A3" s="4" t="s">
        <v>413</v>
      </c>
    </row>
    <row r="4" spans="1:3">
      <c r="A4" s="3" t="s">
        <v>414</v>
      </c>
    </row>
    <row r="5" spans="1:3">
      <c r="A5" s="4" t="s">
        <v>415</v>
      </c>
      <c r="B5" s="6" t="n">
        <v>985</v>
      </c>
      <c r="C5" s="6" t="n">
        <v>329</v>
      </c>
    </row>
    <row r="6" spans="1:3">
      <c r="A6" s="4" t="s">
        <v>416</v>
      </c>
    </row>
    <row r="7" spans="1:3">
      <c r="A7" s="3" t="s">
        <v>414</v>
      </c>
    </row>
    <row r="8" spans="1:3">
      <c r="A8" s="4" t="s">
        <v>417</v>
      </c>
      <c r="B8" s="5" t="n">
        <v>676</v>
      </c>
      <c r="C8" s="5" t="n">
        <v>414</v>
      </c>
    </row>
    <row r="9" spans="1:3">
      <c r="A9" s="4" t="s">
        <v>418</v>
      </c>
    </row>
    <row r="10" spans="1:3">
      <c r="A10" s="3" t="s">
        <v>414</v>
      </c>
    </row>
    <row r="11" spans="1:3">
      <c r="A11" s="4" t="s">
        <v>417</v>
      </c>
      <c r="B11" s="5" t="n">
        <v>-2</v>
      </c>
      <c r="C11" s="5" t="n">
        <v>-2</v>
      </c>
    </row>
    <row r="12" spans="1:3">
      <c r="A12" s="4" t="s">
        <v>419</v>
      </c>
    </row>
    <row r="13" spans="1:3">
      <c r="A13" s="3" t="s">
        <v>414</v>
      </c>
    </row>
    <row r="14" spans="1:3">
      <c r="A14" s="4" t="s">
        <v>417</v>
      </c>
      <c r="B14" s="5" t="n">
        <v>-2</v>
      </c>
      <c r="C14" s="5" t="n">
        <v>-26</v>
      </c>
    </row>
    <row r="15" spans="1:3">
      <c r="A15" s="4" t="s">
        <v>420</v>
      </c>
    </row>
    <row r="16" spans="1:3">
      <c r="A16" s="3" t="s">
        <v>414</v>
      </c>
    </row>
    <row r="17" spans="1:3">
      <c r="A17" s="4" t="s">
        <v>417</v>
      </c>
      <c r="B17" s="5" t="n">
        <v>-77</v>
      </c>
      <c r="C17" s="5" t="n">
        <v>-69</v>
      </c>
    </row>
    <row r="18" spans="1:3">
      <c r="A18" s="4" t="s">
        <v>421</v>
      </c>
    </row>
    <row r="19" spans="1:3">
      <c r="A19" s="3" t="s">
        <v>414</v>
      </c>
    </row>
    <row r="20" spans="1:3">
      <c r="A20" s="4" t="s">
        <v>417</v>
      </c>
      <c r="B20" s="5" t="n">
        <v>-13</v>
      </c>
      <c r="C20" s="5" t="n">
        <v>-11</v>
      </c>
    </row>
    <row r="21" spans="1:3">
      <c r="A21" s="4" t="s">
        <v>422</v>
      </c>
    </row>
    <row r="22" spans="1:3">
      <c r="A22" s="3" t="s">
        <v>414</v>
      </c>
    </row>
    <row r="23" spans="1:3">
      <c r="A23" s="4" t="s">
        <v>423</v>
      </c>
      <c r="B23" s="6" t="n">
        <v>1778</v>
      </c>
      <c r="C23" s="6" t="n">
        <v>6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95</v>
      </c>
    </row>
    <row r="3" spans="1:3">
      <c r="A3" s="3" t="s">
        <v>425</v>
      </c>
    </row>
    <row r="4" spans="1:3">
      <c r="A4" s="4" t="s">
        <v>111</v>
      </c>
      <c r="B4" s="6" t="n">
        <v>-4173</v>
      </c>
      <c r="C4" s="6" t="n">
        <v>12843</v>
      </c>
    </row>
    <row r="5" spans="1:3">
      <c r="A5" s="3" t="s">
        <v>426</v>
      </c>
    </row>
    <row r="6" spans="1:3">
      <c r="A6" s="4" t="s">
        <v>427</v>
      </c>
      <c r="B6" s="5" t="n">
        <v>29583</v>
      </c>
      <c r="C6" s="5" t="n">
        <v>31483</v>
      </c>
    </row>
    <row r="7" spans="1:3">
      <c r="A7" s="4" t="s">
        <v>428</v>
      </c>
      <c r="B7" s="5" t="n">
        <v>0</v>
      </c>
      <c r="C7" s="5" t="n">
        <v>1391</v>
      </c>
    </row>
    <row r="8" spans="1:3">
      <c r="A8" s="4" t="s">
        <v>429</v>
      </c>
      <c r="B8" s="5" t="n">
        <v>29583</v>
      </c>
      <c r="C8" s="5" t="n">
        <v>32874</v>
      </c>
    </row>
    <row r="9" spans="1:3">
      <c r="A9" s="4" t="s">
        <v>430</v>
      </c>
      <c r="B9" s="7" t="n">
        <v>-0.14</v>
      </c>
      <c r="C9" s="7" t="n">
        <v>0.41</v>
      </c>
    </row>
    <row r="10" spans="1:3">
      <c r="A10" s="4" t="s">
        <v>431</v>
      </c>
      <c r="B10" s="7" t="n">
        <v>-0.14</v>
      </c>
      <c r="C10" s="7" t="n">
        <v>0.39</v>
      </c>
    </row>
    <row r="11" spans="1:3">
      <c r="A11" s="4" t="s">
        <v>432</v>
      </c>
      <c r="B11" s="5" t="n">
        <v>2485</v>
      </c>
      <c r="C11" s="5" t="n">
        <v>5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33</v>
      </c>
      <c r="B1" s="2" t="s">
        <v>1</v>
      </c>
    </row>
    <row r="2" spans="1:3">
      <c r="B2" s="2" t="s">
        <v>2</v>
      </c>
      <c r="C2" s="2" t="s">
        <v>95</v>
      </c>
    </row>
    <row r="3" spans="1:3">
      <c r="A3" s="3" t="s">
        <v>195</v>
      </c>
    </row>
    <row r="4" spans="1:3">
      <c r="A4" s="4" t="s">
        <v>434</v>
      </c>
      <c r="B4" s="6" t="n">
        <v>518</v>
      </c>
      <c r="C4" s="6" t="n">
        <v>2207</v>
      </c>
    </row>
    <row r="5" spans="1:3">
      <c r="A5" s="4" t="s">
        <v>435</v>
      </c>
      <c r="B5" s="4" t="s">
        <v>436</v>
      </c>
      <c r="C5" s="4" t="s">
        <v>437</v>
      </c>
    </row>
    <row r="6" spans="1:3">
      <c r="A6" s="4" t="s">
        <v>438</v>
      </c>
      <c r="B6" s="6" t="n">
        <v>-3655</v>
      </c>
      <c r="C6" s="6" t="n">
        <v>15050</v>
      </c>
    </row>
    <row r="7" spans="1:3">
      <c r="A7" s="4" t="s">
        <v>439</v>
      </c>
      <c r="B7" s="6" t="n">
        <v>6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9"/>
    <col customWidth="1" max="5" min="5" width="20"/>
    <col customWidth="1" max="6" min="6" width="20"/>
    <col customWidth="1" max="7" min="7" width="22"/>
    <col customWidth="1" max="8" min="8" width="22"/>
    <col customWidth="1" max="9" min="9" width="20"/>
    <col customWidth="1" max="10" min="10" width="20"/>
    <col customWidth="1" max="11" min="11" width="31"/>
    <col customWidth="1" max="12" min="12" width="20"/>
    <col customWidth="1" max="13" min="13" width="20"/>
    <col customWidth="1" max="14" min="14" width="18"/>
    <col customWidth="1" max="15" min="15" width="62"/>
  </cols>
  <sheetData>
    <row r="1" spans="1:15">
      <c r="A1" s="1" t="s">
        <v>440</v>
      </c>
      <c r="B1" s="2" t="s">
        <v>441</v>
      </c>
      <c r="C1" s="2" t="s">
        <v>442</v>
      </c>
      <c r="D1" s="2" t="s">
        <v>443</v>
      </c>
      <c r="E1" s="2" t="s">
        <v>444</v>
      </c>
      <c r="F1" s="2" t="s">
        <v>445</v>
      </c>
      <c r="G1" s="2" t="s">
        <v>446</v>
      </c>
      <c r="H1" s="2" t="s">
        <v>447</v>
      </c>
      <c r="I1" s="2" t="s">
        <v>448</v>
      </c>
      <c r="J1" s="2" t="s">
        <v>449</v>
      </c>
      <c r="K1" s="2" t="s">
        <v>450</v>
      </c>
      <c r="L1" s="2" t="s">
        <v>451</v>
      </c>
      <c r="M1" s="2" t="s">
        <v>452</v>
      </c>
      <c r="N1" s="2" t="s">
        <v>453</v>
      </c>
      <c r="O1" s="2" t="s">
        <v>454</v>
      </c>
    </row>
    <row r="2" spans="1:15">
      <c r="A2" s="3" t="s">
        <v>455</v>
      </c>
    </row>
    <row r="3" spans="1:15">
      <c r="A3" s="4" t="s">
        <v>456</v>
      </c>
      <c r="O3" s="4" t="s">
        <v>457</v>
      </c>
    </row>
    <row r="4" spans="1:15">
      <c r="A4" s="4" t="s">
        <v>458</v>
      </c>
      <c r="O4" s="6" t="n">
        <v>79600000</v>
      </c>
    </row>
    <row r="5" spans="1:15">
      <c r="A5" s="4" t="s">
        <v>459</v>
      </c>
      <c r="O5" s="5" t="n">
        <v>17400000</v>
      </c>
    </row>
    <row r="6" spans="1:15">
      <c r="A6" s="4" t="s">
        <v>460</v>
      </c>
      <c r="O6" s="5" t="n">
        <v>0</v>
      </c>
    </row>
    <row r="7" spans="1:15">
      <c r="A7" s="4" t="s">
        <v>461</v>
      </c>
      <c r="O7" s="5" t="n">
        <v>0</v>
      </c>
    </row>
    <row r="8" spans="1:15">
      <c r="A8" s="4" t="s">
        <v>462</v>
      </c>
      <c r="O8" s="6" t="n">
        <v>0</v>
      </c>
    </row>
    <row r="9" spans="1:15">
      <c r="A9" s="4" t="s">
        <v>463</v>
      </c>
      <c r="O9" s="4" t="s">
        <v>464</v>
      </c>
    </row>
    <row r="10" spans="1:15">
      <c r="A10" s="4" t="s">
        <v>465</v>
      </c>
      <c r="O10" s="4" t="s">
        <v>466</v>
      </c>
    </row>
    <row r="11" spans="1:15">
      <c r="A11" s="4" t="s">
        <v>467</v>
      </c>
      <c r="O11" s="4" t="s">
        <v>393</v>
      </c>
    </row>
    <row r="12" spans="1:15">
      <c r="A12" s="4" t="s">
        <v>468</v>
      </c>
      <c r="O12" s="4" t="s">
        <v>469</v>
      </c>
    </row>
    <row r="13" spans="1:15">
      <c r="A13" s="4" t="s">
        <v>470</v>
      </c>
      <c r="O13" s="5" t="n">
        <v>0</v>
      </c>
    </row>
    <row r="14" spans="1:15">
      <c r="A14" s="4" t="s">
        <v>471</v>
      </c>
      <c r="O14" s="4" t="s">
        <v>393</v>
      </c>
    </row>
    <row r="15" spans="1:15">
      <c r="A15" s="4" t="s">
        <v>472</v>
      </c>
      <c r="N15" s="5" t="n">
        <v>6</v>
      </c>
    </row>
    <row r="16" spans="1:15">
      <c r="A16" s="4" t="s">
        <v>473</v>
      </c>
    </row>
    <row r="17" spans="1:15">
      <c r="A17" s="3" t="s">
        <v>455</v>
      </c>
    </row>
    <row r="18" spans="1:15">
      <c r="A18" s="4" t="s">
        <v>472</v>
      </c>
      <c r="N18" s="5" t="n">
        <v>4</v>
      </c>
    </row>
    <row r="19" spans="1:15">
      <c r="A19" s="4" t="s">
        <v>474</v>
      </c>
    </row>
    <row r="20" spans="1:15">
      <c r="A20" s="3" t="s">
        <v>455</v>
      </c>
    </row>
    <row r="21" spans="1:15">
      <c r="A21" s="4" t="s">
        <v>472</v>
      </c>
      <c r="N21" s="5" t="n">
        <v>5</v>
      </c>
    </row>
    <row r="22" spans="1:15">
      <c r="A22" s="4" t="s">
        <v>475</v>
      </c>
    </row>
    <row r="23" spans="1:15">
      <c r="A23" s="3" t="s">
        <v>455</v>
      </c>
    </row>
    <row r="24" spans="1:15">
      <c r="A24" s="4" t="s">
        <v>472</v>
      </c>
      <c r="N24" s="5" t="n">
        <v>2</v>
      </c>
    </row>
    <row r="25" spans="1:15">
      <c r="A25" s="4" t="s">
        <v>476</v>
      </c>
    </row>
    <row r="26" spans="1:15">
      <c r="A26" s="3" t="s">
        <v>455</v>
      </c>
    </row>
    <row r="27" spans="1:15">
      <c r="A27" s="4" t="s">
        <v>477</v>
      </c>
      <c r="M27" s="5" t="n">
        <v>3</v>
      </c>
    </row>
    <row r="28" spans="1:15">
      <c r="A28" s="4" t="s">
        <v>478</v>
      </c>
    </row>
    <row r="29" spans="1:15">
      <c r="A29" s="3" t="s">
        <v>455</v>
      </c>
    </row>
    <row r="30" spans="1:15">
      <c r="A30" s="4" t="s">
        <v>477</v>
      </c>
      <c r="L30" s="5" t="n">
        <v>4</v>
      </c>
    </row>
    <row r="31" spans="1:15">
      <c r="A31" s="4" t="s">
        <v>479</v>
      </c>
      <c r="O31" s="5" t="n">
        <v>40</v>
      </c>
    </row>
    <row r="32" spans="1:15">
      <c r="A32" s="4" t="s">
        <v>480</v>
      </c>
      <c r="K32" s="5" t="n">
        <v>3</v>
      </c>
    </row>
    <row r="33" spans="1:15">
      <c r="A33" s="4" t="s">
        <v>481</v>
      </c>
      <c r="G33" s="5" t="n">
        <v>2</v>
      </c>
      <c r="H33" s="5" t="n">
        <v>4</v>
      </c>
    </row>
    <row r="34" spans="1:15">
      <c r="A34" s="4" t="s">
        <v>482</v>
      </c>
      <c r="O34" s="4" t="s">
        <v>457</v>
      </c>
    </row>
    <row r="35" spans="1:15">
      <c r="A35" s="4" t="s">
        <v>483</v>
      </c>
      <c r="O35" s="4" t="s">
        <v>484</v>
      </c>
    </row>
    <row r="36" spans="1:15">
      <c r="A36" s="4" t="s">
        <v>485</v>
      </c>
    </row>
    <row r="37" spans="1:15">
      <c r="A37" s="3" t="s">
        <v>455</v>
      </c>
    </row>
    <row r="38" spans="1:15">
      <c r="A38" s="4" t="s">
        <v>486</v>
      </c>
      <c r="K38" s="5" t="n">
        <v>4</v>
      </c>
    </row>
    <row r="39" spans="1:15">
      <c r="A39" s="4" t="s">
        <v>487</v>
      </c>
    </row>
    <row r="40" spans="1:15">
      <c r="A40" s="3" t="s">
        <v>455</v>
      </c>
    </row>
    <row r="41" spans="1:15">
      <c r="A41" s="4" t="s">
        <v>488</v>
      </c>
      <c r="J41" s="5" t="n">
        <v>3</v>
      </c>
    </row>
    <row r="42" spans="1:15">
      <c r="A42" s="4" t="s">
        <v>489</v>
      </c>
    </row>
    <row r="43" spans="1:15">
      <c r="A43" s="3" t="s">
        <v>455</v>
      </c>
    </row>
    <row r="44" spans="1:15">
      <c r="A44" s="4" t="s">
        <v>477</v>
      </c>
      <c r="E44" s="5" t="n">
        <v>6</v>
      </c>
      <c r="F44" s="5" t="n">
        <v>3</v>
      </c>
      <c r="I44" s="5" t="n">
        <v>3</v>
      </c>
    </row>
    <row r="45" spans="1:15">
      <c r="A45" s="4" t="s">
        <v>490</v>
      </c>
    </row>
    <row r="46" spans="1:15">
      <c r="A46" s="3" t="s">
        <v>455</v>
      </c>
    </row>
    <row r="47" spans="1:15">
      <c r="A47" s="4" t="s">
        <v>477</v>
      </c>
      <c r="D47" s="5" t="n">
        <v>2</v>
      </c>
    </row>
    <row r="48" spans="1:15">
      <c r="A48" s="4" t="s">
        <v>491</v>
      </c>
    </row>
    <row r="49" spans="1:15">
      <c r="A49" s="3" t="s">
        <v>455</v>
      </c>
    </row>
    <row r="50" spans="1:15">
      <c r="A50" s="4" t="s">
        <v>477</v>
      </c>
      <c r="B50" s="5" t="n">
        <v>3</v>
      </c>
    </row>
    <row r="51" spans="1:15">
      <c r="A51" s="4" t="s">
        <v>492</v>
      </c>
    </row>
    <row r="52" spans="1:15">
      <c r="A52" s="3" t="s">
        <v>455</v>
      </c>
    </row>
    <row r="53" spans="1:15">
      <c r="A53" s="4" t="s">
        <v>477</v>
      </c>
      <c r="C53" s="5" t="n">
        <v>3</v>
      </c>
    </row>
    <row r="54" spans="1:15">
      <c r="A54" s="4" t="s">
        <v>493</v>
      </c>
    </row>
    <row r="55" spans="1:15">
      <c r="A55" s="3" t="s">
        <v>455</v>
      </c>
    </row>
    <row r="56" spans="1:15">
      <c r="A56" s="4" t="s">
        <v>494</v>
      </c>
      <c r="O56" s="4" t="s">
        <v>393</v>
      </c>
    </row>
    <row r="57" spans="1:15">
      <c r="A57" s="4" t="s">
        <v>495</v>
      </c>
      <c r="O57" s="4" t="s">
        <v>393</v>
      </c>
    </row>
    <row r="58" spans="1:15">
      <c r="A58" s="4" t="s">
        <v>465</v>
      </c>
      <c r="O58" s="4" t="s">
        <v>496</v>
      </c>
    </row>
    <row r="59" spans="1:15">
      <c r="A59" s="4" t="s">
        <v>467</v>
      </c>
      <c r="O59" s="4" t="s">
        <v>497</v>
      </c>
    </row>
    <row r="60" spans="1:15">
      <c r="A60" s="4" t="s">
        <v>498</v>
      </c>
    </row>
    <row r="61" spans="1:15">
      <c r="A61" s="3" t="s">
        <v>455</v>
      </c>
    </row>
    <row r="62" spans="1:15">
      <c r="A62" s="4" t="s">
        <v>499</v>
      </c>
      <c r="O62" s="4" t="s">
        <v>500</v>
      </c>
    </row>
    <row r="63" spans="1:15">
      <c r="A63" s="4" t="s">
        <v>501</v>
      </c>
    </row>
    <row r="64" spans="1:15">
      <c r="A64" s="3" t="s">
        <v>455</v>
      </c>
    </row>
    <row r="65" spans="1:15">
      <c r="A65" s="4" t="s">
        <v>499</v>
      </c>
      <c r="O65" s="4" t="s">
        <v>502</v>
      </c>
    </row>
    <row r="66" spans="1:15">
      <c r="A66" s="4" t="s">
        <v>503</v>
      </c>
    </row>
    <row r="67" spans="1:15">
      <c r="A67" s="3" t="s">
        <v>455</v>
      </c>
    </row>
    <row r="68" spans="1:15">
      <c r="A68" s="4" t="s">
        <v>504</v>
      </c>
      <c r="O68" s="4" t="s">
        <v>505</v>
      </c>
    </row>
    <row r="69" spans="1:15">
      <c r="A69" s="4" t="s">
        <v>506</v>
      </c>
    </row>
    <row r="70" spans="1:15">
      <c r="A70" s="3" t="s">
        <v>455</v>
      </c>
    </row>
    <row r="71" spans="1:15">
      <c r="A71" s="4" t="s">
        <v>504</v>
      </c>
      <c r="O71" s="4" t="s">
        <v>507</v>
      </c>
    </row>
    <row r="72" spans="1:15">
      <c r="A72" s="4" t="s">
        <v>508</v>
      </c>
    </row>
    <row r="73" spans="1:15">
      <c r="A73" s="3" t="s">
        <v>455</v>
      </c>
    </row>
    <row r="74" spans="1:15">
      <c r="A74" s="4" t="s">
        <v>504</v>
      </c>
      <c r="O74" s="4" t="s">
        <v>509</v>
      </c>
    </row>
    <row r="75" spans="1:15">
      <c r="A75" s="4" t="s">
        <v>510</v>
      </c>
    </row>
    <row r="76" spans="1:15">
      <c r="A76" s="3" t="s">
        <v>455</v>
      </c>
    </row>
    <row r="77" spans="1:15">
      <c r="A77" s="4" t="s">
        <v>504</v>
      </c>
      <c r="O77" s="4" t="s">
        <v>5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95</v>
      </c>
    </row>
    <row r="3" spans="1:3">
      <c r="A3" s="3" t="s">
        <v>513</v>
      </c>
    </row>
    <row r="4" spans="1:3">
      <c r="A4" s="4" t="s">
        <v>514</v>
      </c>
      <c r="B4" s="6" t="n">
        <v>10556</v>
      </c>
      <c r="C4" s="6" t="n">
        <v>14412</v>
      </c>
    </row>
    <row r="5" spans="1:3">
      <c r="A5" s="4" t="s">
        <v>515</v>
      </c>
      <c r="B5" s="5" t="n">
        <v>1683</v>
      </c>
      <c r="C5" s="5" t="n">
        <v>1281</v>
      </c>
    </row>
    <row r="6" spans="1:3">
      <c r="A6" s="4" t="s">
        <v>516</v>
      </c>
      <c r="B6" s="5" t="n">
        <v>-2316</v>
      </c>
      <c r="C6" s="5" t="n">
        <v>-3162</v>
      </c>
    </row>
    <row r="7" spans="1:3">
      <c r="A7" s="4" t="s">
        <v>517</v>
      </c>
      <c r="B7" s="6" t="n">
        <v>9923</v>
      </c>
      <c r="C7" s="6" t="n">
        <v>125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18</v>
      </c>
      <c r="B1" s="2" t="s">
        <v>1</v>
      </c>
    </row>
    <row r="2" spans="1:3">
      <c r="B2" s="2" t="s">
        <v>2</v>
      </c>
      <c r="C2" s="2" t="s">
        <v>95</v>
      </c>
    </row>
    <row r="3" spans="1:3">
      <c r="A3" s="3" t="s">
        <v>201</v>
      </c>
    </row>
    <row r="4" spans="1:3">
      <c r="A4" s="4" t="s">
        <v>519</v>
      </c>
      <c r="B4" s="5" t="n">
        <v>3000000</v>
      </c>
    </row>
    <row r="5" spans="1:3">
      <c r="A5" s="4" t="s">
        <v>520</v>
      </c>
      <c r="B5" s="5" t="n">
        <v>600000</v>
      </c>
      <c r="C5" s="5" t="n">
        <v>400000</v>
      </c>
    </row>
    <row r="6" spans="1:3">
      <c r="A6" s="4" t="s">
        <v>521</v>
      </c>
      <c r="B6" s="6" t="n">
        <v>15008</v>
      </c>
      <c r="C6" s="6" t="n">
        <v>15000</v>
      </c>
    </row>
    <row r="7" spans="1:3">
      <c r="A7" s="4" t="s">
        <v>522</v>
      </c>
      <c r="B7" s="5" t="n">
        <v>54000</v>
      </c>
      <c r="C7" s="5" t="n">
        <v>89000</v>
      </c>
    </row>
    <row r="8" spans="1:3">
      <c r="A8" s="4" t="s">
        <v>523</v>
      </c>
      <c r="B8" s="6" t="n">
        <v>1347</v>
      </c>
      <c r="C8" s="6" t="n">
        <v>33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95</v>
      </c>
    </row>
    <row r="3" spans="1:3">
      <c r="A3" s="3" t="s">
        <v>525</v>
      </c>
    </row>
    <row r="4" spans="1:3">
      <c r="A4" s="4" t="s">
        <v>526</v>
      </c>
      <c r="B4" s="6" t="n">
        <v>1</v>
      </c>
      <c r="C4" s="6" t="n">
        <v>11</v>
      </c>
    </row>
    <row r="5" spans="1:3">
      <c r="A5" s="4" t="s">
        <v>527</v>
      </c>
      <c r="B5" s="5" t="n">
        <v>-175</v>
      </c>
      <c r="C5" s="5" t="n">
        <v>-73</v>
      </c>
    </row>
    <row r="6" spans="1:3">
      <c r="A6" s="4" t="s">
        <v>528</v>
      </c>
      <c r="B6" s="5" t="n">
        <v>-122</v>
      </c>
      <c r="C6" s="5" t="n">
        <v>-64</v>
      </c>
    </row>
    <row r="7" spans="1:3">
      <c r="A7" s="4" t="s">
        <v>529</v>
      </c>
      <c r="B7" s="5" t="n">
        <v>-53</v>
      </c>
      <c r="C7" s="5" t="n">
        <v>-9</v>
      </c>
    </row>
    <row r="8" spans="1:3">
      <c r="A8" s="4" t="s">
        <v>530</v>
      </c>
      <c r="B8" s="5" t="n">
        <v>-52</v>
      </c>
      <c r="C8" s="5" t="n">
        <v>2</v>
      </c>
    </row>
    <row r="9" spans="1:3">
      <c r="A9" s="3" t="s">
        <v>531</v>
      </c>
    </row>
    <row r="10" spans="1:3">
      <c r="A10" s="4" t="s">
        <v>526</v>
      </c>
      <c r="B10" s="5" t="n">
        <v>608693</v>
      </c>
      <c r="C10" s="5" t="n">
        <v>627552</v>
      </c>
    </row>
    <row r="11" spans="1:3">
      <c r="A11" s="4" t="s">
        <v>527</v>
      </c>
      <c r="B11" s="5" t="n">
        <v>810</v>
      </c>
      <c r="C11" s="5" t="n">
        <v>271</v>
      </c>
    </row>
    <row r="12" spans="1:3">
      <c r="A12" s="4" t="s">
        <v>528</v>
      </c>
      <c r="B12" s="5" t="n">
        <v>460</v>
      </c>
      <c r="C12" s="5" t="n">
        <v>242</v>
      </c>
    </row>
    <row r="13" spans="1:3">
      <c r="A13" s="4" t="s">
        <v>529</v>
      </c>
      <c r="B13" s="5" t="n">
        <v>350</v>
      </c>
      <c r="C13" s="5" t="n">
        <v>29</v>
      </c>
    </row>
    <row r="14" spans="1:3">
      <c r="A14" s="4" t="s">
        <v>530</v>
      </c>
      <c r="B14" s="5" t="n">
        <v>597791</v>
      </c>
      <c r="C14" s="5" t="n">
        <v>632908</v>
      </c>
    </row>
    <row r="15" spans="1:3">
      <c r="A15" s="4" t="s">
        <v>532</v>
      </c>
    </row>
    <row r="16" spans="1:3">
      <c r="A16" s="3" t="s">
        <v>533</v>
      </c>
    </row>
    <row r="17" spans="1:3">
      <c r="A17" s="4" t="s">
        <v>526</v>
      </c>
      <c r="B17" s="5" t="n">
        <v>-2</v>
      </c>
      <c r="C17" s="5" t="n">
        <v>-18</v>
      </c>
    </row>
    <row r="18" spans="1:3">
      <c r="A18" s="4" t="s">
        <v>527</v>
      </c>
      <c r="B18" s="5" t="n">
        <v>0</v>
      </c>
      <c r="C18" s="5" t="n">
        <v>15</v>
      </c>
    </row>
    <row r="19" spans="1:3">
      <c r="A19" s="4" t="s">
        <v>528</v>
      </c>
      <c r="B19" s="5" t="n">
        <v>0</v>
      </c>
      <c r="C19" s="5" t="n">
        <v>0</v>
      </c>
    </row>
    <row r="20" spans="1:3">
      <c r="A20" s="4" t="s">
        <v>529</v>
      </c>
      <c r="B20" s="5" t="n">
        <v>0</v>
      </c>
      <c r="C20" s="5" t="n">
        <v>15</v>
      </c>
    </row>
    <row r="21" spans="1:3">
      <c r="A21" s="4" t="s">
        <v>530</v>
      </c>
      <c r="B21" s="5" t="n">
        <v>-2</v>
      </c>
      <c r="C21" s="5" t="n">
        <v>-3</v>
      </c>
    </row>
    <row r="22" spans="1:3">
      <c r="A22" s="4" t="s">
        <v>534</v>
      </c>
    </row>
    <row r="23" spans="1:3">
      <c r="A23" s="3" t="s">
        <v>533</v>
      </c>
    </row>
    <row r="24" spans="1:3">
      <c r="A24" s="4" t="s">
        <v>526</v>
      </c>
      <c r="B24" s="5" t="n">
        <v>22</v>
      </c>
      <c r="C24" s="5" t="n">
        <v>-8</v>
      </c>
    </row>
    <row r="25" spans="1:3">
      <c r="A25" s="4" t="s">
        <v>527</v>
      </c>
      <c r="B25" s="5" t="n">
        <v>985</v>
      </c>
      <c r="C25" s="5" t="n">
        <v>329</v>
      </c>
    </row>
    <row r="26" spans="1:3">
      <c r="A26" s="4" t="s">
        <v>528</v>
      </c>
      <c r="B26" s="5" t="n">
        <v>582</v>
      </c>
      <c r="C26" s="5" t="n">
        <v>306</v>
      </c>
    </row>
    <row r="27" spans="1:3">
      <c r="A27" s="4" t="s">
        <v>529</v>
      </c>
      <c r="B27" s="5" t="n">
        <v>403</v>
      </c>
      <c r="C27" s="5" t="n">
        <v>23</v>
      </c>
    </row>
    <row r="28" spans="1:3">
      <c r="A28" s="4" t="s">
        <v>530</v>
      </c>
      <c r="B28" s="5" t="n">
        <v>425</v>
      </c>
      <c r="C28" s="5" t="n">
        <v>15</v>
      </c>
    </row>
    <row r="29" spans="1:3">
      <c r="A29" s="4" t="s">
        <v>535</v>
      </c>
    </row>
    <row r="30" spans="1:3">
      <c r="A30" s="3" t="s">
        <v>531</v>
      </c>
    </row>
    <row r="31" spans="1:3">
      <c r="A31" s="4" t="s">
        <v>526</v>
      </c>
      <c r="B31" s="5" t="n">
        <v>21</v>
      </c>
      <c r="C31" s="5" t="n">
        <v>-15</v>
      </c>
    </row>
    <row r="32" spans="1:3">
      <c r="A32" s="4" t="s">
        <v>530</v>
      </c>
      <c r="B32" s="6" t="n">
        <v>371</v>
      </c>
      <c r="C32" s="6" t="n">
        <v>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95</v>
      </c>
    </row>
    <row r="3" spans="1:3">
      <c r="A3" s="3" t="s">
        <v>537</v>
      </c>
    </row>
    <row r="4" spans="1:3">
      <c r="A4" s="4" t="s">
        <v>97</v>
      </c>
      <c r="B4" s="6" t="n">
        <v>229963</v>
      </c>
      <c r="C4" s="6" t="n">
        <v>249082</v>
      </c>
    </row>
    <row r="5" spans="1:3">
      <c r="A5" s="4" t="s">
        <v>98</v>
      </c>
      <c r="B5" s="5" t="n">
        <v>163722</v>
      </c>
      <c r="C5" s="5" t="n">
        <v>167074</v>
      </c>
    </row>
    <row r="6" spans="1:3">
      <c r="A6" s="4" t="s">
        <v>101</v>
      </c>
      <c r="B6" s="5" t="n">
        <v>19739</v>
      </c>
      <c r="C6" s="5" t="n">
        <v>18832</v>
      </c>
    </row>
    <row r="7" spans="1:3">
      <c r="A7" s="4" t="s">
        <v>102</v>
      </c>
      <c r="B7" s="5" t="n">
        <v>33031</v>
      </c>
      <c r="C7" s="5" t="n">
        <v>35855</v>
      </c>
    </row>
    <row r="8" spans="1:3">
      <c r="A8" s="4" t="s">
        <v>103</v>
      </c>
      <c r="B8" s="5" t="n">
        <v>13134</v>
      </c>
      <c r="C8" s="5" t="n">
        <v>13117</v>
      </c>
    </row>
    <row r="9" spans="1:3">
      <c r="A9" s="4" t="s">
        <v>538</v>
      </c>
      <c r="B9" s="5" t="n">
        <v>-3655</v>
      </c>
      <c r="C9" s="5" t="n">
        <v>15050</v>
      </c>
    </row>
    <row r="10" spans="1:3">
      <c r="A10" s="4" t="s">
        <v>434</v>
      </c>
      <c r="B10" s="5" t="n">
        <v>-518</v>
      </c>
      <c r="C10" s="5" t="n">
        <v>-2207</v>
      </c>
    </row>
    <row r="11" spans="1:3">
      <c r="A11" s="4" t="s">
        <v>111</v>
      </c>
      <c r="B11" s="5" t="n">
        <v>-4173</v>
      </c>
      <c r="C11" s="5" t="n">
        <v>12843</v>
      </c>
    </row>
    <row r="12" spans="1:3">
      <c r="A12" s="4" t="s">
        <v>539</v>
      </c>
    </row>
    <row r="13" spans="1:3">
      <c r="A13" s="3" t="s">
        <v>537</v>
      </c>
    </row>
    <row r="14" spans="1:3">
      <c r="A14" s="4" t="s">
        <v>97</v>
      </c>
      <c r="B14" s="5" t="n">
        <v>676</v>
      </c>
      <c r="C14" s="5" t="n">
        <v>414</v>
      </c>
    </row>
    <row r="15" spans="1:3">
      <c r="A15" s="4" t="s">
        <v>98</v>
      </c>
      <c r="B15" s="5" t="n">
        <v>-2</v>
      </c>
      <c r="C15" s="5" t="n">
        <v>-2</v>
      </c>
    </row>
    <row r="16" spans="1:3">
      <c r="A16" s="4" t="s">
        <v>101</v>
      </c>
      <c r="B16" s="5" t="n">
        <v>-2</v>
      </c>
      <c r="C16" s="5" t="n">
        <v>-26</v>
      </c>
    </row>
    <row r="17" spans="1:3">
      <c r="A17" s="4" t="s">
        <v>102</v>
      </c>
      <c r="B17" s="5" t="n">
        <v>-77</v>
      </c>
      <c r="C17" s="5" t="n">
        <v>-69</v>
      </c>
    </row>
    <row r="18" spans="1:3">
      <c r="A18" s="4" t="s">
        <v>103</v>
      </c>
      <c r="B18" s="5" t="n">
        <v>-13</v>
      </c>
      <c r="C18" s="5" t="n">
        <v>-11</v>
      </c>
    </row>
    <row r="19" spans="1:3">
      <c r="A19" s="4" t="s">
        <v>538</v>
      </c>
      <c r="B19" s="5" t="n">
        <v>582</v>
      </c>
      <c r="C19" s="5" t="n">
        <v>306</v>
      </c>
    </row>
    <row r="20" spans="1:3">
      <c r="A20" s="4" t="s">
        <v>434</v>
      </c>
      <c r="B20" s="5" t="n">
        <v>-122</v>
      </c>
      <c r="C20" s="5" t="n">
        <v>-64</v>
      </c>
    </row>
    <row r="21" spans="1:3">
      <c r="A21" s="4" t="s">
        <v>111</v>
      </c>
      <c r="B21" s="6" t="n">
        <v>460</v>
      </c>
      <c r="C21" s="6" t="n">
        <v>2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540</v>
      </c>
      <c r="B1" s="2" t="s">
        <v>1</v>
      </c>
    </row>
    <row r="2" spans="1:3">
      <c r="B2" s="2" t="s">
        <v>2</v>
      </c>
      <c r="C2" s="2" t="s">
        <v>95</v>
      </c>
    </row>
    <row r="3" spans="1:3">
      <c r="A3" s="4" t="s">
        <v>541</v>
      </c>
    </row>
    <row r="4" spans="1:3">
      <c r="A4" s="3" t="s">
        <v>542</v>
      </c>
    </row>
    <row r="5" spans="1:3">
      <c r="A5" s="4" t="s">
        <v>543</v>
      </c>
      <c r="B5" s="8" t="n">
        <v>6.8</v>
      </c>
    </row>
    <row r="6" spans="1:3">
      <c r="A6" s="4" t="s">
        <v>544</v>
      </c>
      <c r="B6" s="4" t="s">
        <v>545</v>
      </c>
    </row>
    <row r="7" spans="1:3">
      <c r="A7" s="4" t="s">
        <v>546</v>
      </c>
    </row>
    <row r="8" spans="1:3">
      <c r="A8" s="3" t="s">
        <v>542</v>
      </c>
    </row>
    <row r="9" spans="1:3">
      <c r="A9" s="4" t="s">
        <v>543</v>
      </c>
      <c r="B9" s="8" t="n">
        <v>36.9</v>
      </c>
    </row>
    <row r="10" spans="1:3">
      <c r="A10" s="4" t="s">
        <v>544</v>
      </c>
      <c r="B10" s="4" t="s">
        <v>547</v>
      </c>
    </row>
    <row r="11" spans="1:3">
      <c r="A11" s="4" t="s">
        <v>548</v>
      </c>
    </row>
    <row r="12" spans="1:3">
      <c r="A12" s="3" t="s">
        <v>542</v>
      </c>
    </row>
    <row r="13" spans="1:3">
      <c r="A13" s="4" t="s">
        <v>549</v>
      </c>
      <c r="B13" s="4" t="s">
        <v>550</v>
      </c>
    </row>
    <row r="14" spans="1:3">
      <c r="A14" s="4" t="s">
        <v>551</v>
      </c>
      <c r="B14" s="5" t="n">
        <v>1600000</v>
      </c>
    </row>
    <row r="15" spans="1:3">
      <c r="A15" s="4" t="s">
        <v>552</v>
      </c>
    </row>
    <row r="16" spans="1:3">
      <c r="A16" s="3" t="s">
        <v>542</v>
      </c>
    </row>
    <row r="17" spans="1:3">
      <c r="A17" s="4" t="s">
        <v>553</v>
      </c>
      <c r="B17" s="4" t="s">
        <v>554</v>
      </c>
    </row>
    <row r="18" spans="1:3">
      <c r="A18" s="4" t="s">
        <v>555</v>
      </c>
      <c r="B18" s="4" t="s">
        <v>556</v>
      </c>
    </row>
    <row r="19" spans="1:3">
      <c r="A19" s="4" t="s">
        <v>557</v>
      </c>
      <c r="B19" s="5" t="n">
        <v>500000</v>
      </c>
    </row>
    <row r="20" spans="1:3">
      <c r="A20" s="4" t="s">
        <v>558</v>
      </c>
      <c r="B20" s="5" t="n">
        <v>0</v>
      </c>
      <c r="C20"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26</v>
      </c>
      <c r="B1" s="2" t="s">
        <v>127</v>
      </c>
      <c r="C1" s="2" t="s">
        <v>128</v>
      </c>
      <c r="D1" s="2" t="s">
        <v>129</v>
      </c>
      <c r="E1" s="2" t="s">
        <v>130</v>
      </c>
      <c r="F1" s="2" t="s">
        <v>131</v>
      </c>
    </row>
    <row r="2" spans="1:6">
      <c r="A2" s="4" t="s">
        <v>132</v>
      </c>
      <c r="B2" s="6" t="n">
        <v>627552</v>
      </c>
      <c r="C2" s="6" t="n">
        <v>32</v>
      </c>
      <c r="D2" s="6" t="n">
        <v>793585</v>
      </c>
      <c r="E2" s="6" t="n">
        <v>-15</v>
      </c>
      <c r="F2" s="6" t="n">
        <v>-166050</v>
      </c>
    </row>
    <row r="3" spans="1:6">
      <c r="A3" s="4" t="s">
        <v>133</v>
      </c>
      <c r="C3" s="5" t="n">
        <v>31562000</v>
      </c>
    </row>
    <row r="4" spans="1:6">
      <c r="A4" s="3" t="s">
        <v>134</v>
      </c>
    </row>
    <row r="5" spans="1:6">
      <c r="A5" s="4" t="s">
        <v>135</v>
      </c>
      <c r="B5" s="5" t="n">
        <v>12</v>
      </c>
      <c r="E5" s="5" t="n">
        <v>12</v>
      </c>
    </row>
    <row r="6" spans="1:6">
      <c r="A6" s="4" t="s">
        <v>136</v>
      </c>
      <c r="B6" s="5" t="n">
        <v>17</v>
      </c>
      <c r="E6" s="5" t="n">
        <v>17</v>
      </c>
    </row>
    <row r="7" spans="1:6">
      <c r="A7" s="4" t="s">
        <v>111</v>
      </c>
      <c r="B7" s="5" t="n">
        <v>12843</v>
      </c>
      <c r="F7" s="5" t="n">
        <v>12843</v>
      </c>
    </row>
    <row r="8" spans="1:6">
      <c r="A8" s="4" t="s">
        <v>137</v>
      </c>
      <c r="B8" s="5" t="n">
        <v>6457</v>
      </c>
      <c r="D8" s="5" t="n">
        <v>6457</v>
      </c>
    </row>
    <row r="9" spans="1:6">
      <c r="A9" s="4" t="s">
        <v>138</v>
      </c>
      <c r="B9" s="6" t="n">
        <v>-15000</v>
      </c>
      <c r="F9" s="5" t="n">
        <v>-15000</v>
      </c>
    </row>
    <row r="10" spans="1:6">
      <c r="A10" s="4" t="s">
        <v>139</v>
      </c>
      <c r="B10" s="5" t="n">
        <v>-400000</v>
      </c>
      <c r="C10" s="5" t="n">
        <v>-436000</v>
      </c>
    </row>
    <row r="11" spans="1:6">
      <c r="A11" s="4" t="s">
        <v>140</v>
      </c>
      <c r="B11" s="6" t="n">
        <v>-3344</v>
      </c>
      <c r="F11" s="5" t="n">
        <v>-3344</v>
      </c>
    </row>
    <row r="12" spans="1:6">
      <c r="A12" s="4" t="s">
        <v>141</v>
      </c>
      <c r="B12" s="5" t="n">
        <v>-89000</v>
      </c>
      <c r="C12" s="5" t="n">
        <v>-89000</v>
      </c>
    </row>
    <row r="13" spans="1:6">
      <c r="A13" s="4" t="s">
        <v>142</v>
      </c>
      <c r="B13" s="6" t="n">
        <v>4371</v>
      </c>
      <c r="D13" s="5" t="n">
        <v>4371</v>
      </c>
    </row>
    <row r="14" spans="1:6">
      <c r="A14" s="4" t="s">
        <v>143</v>
      </c>
      <c r="C14" s="5" t="n">
        <v>430000</v>
      </c>
    </row>
    <row r="15" spans="1:6">
      <c r="A15" s="4" t="s">
        <v>144</v>
      </c>
      <c r="B15" s="5" t="n">
        <v>632908</v>
      </c>
      <c r="C15" s="6" t="n">
        <v>32</v>
      </c>
      <c r="D15" s="5" t="n">
        <v>804413</v>
      </c>
      <c r="E15" s="5" t="n">
        <v>14</v>
      </c>
      <c r="F15" s="5" t="n">
        <v>-171551</v>
      </c>
    </row>
    <row r="16" spans="1:6">
      <c r="A16" s="4" t="s">
        <v>145</v>
      </c>
      <c r="C16" s="5" t="n">
        <v>31467000</v>
      </c>
    </row>
    <row r="17" spans="1:6">
      <c r="A17" s="4" t="s">
        <v>146</v>
      </c>
      <c r="B17" s="5" t="n">
        <v>608693</v>
      </c>
      <c r="C17" s="6" t="n">
        <v>30</v>
      </c>
      <c r="D17" s="5" t="n">
        <v>831365</v>
      </c>
      <c r="E17" s="5" t="n">
        <v>21</v>
      </c>
      <c r="F17" s="5" t="n">
        <v>-222723</v>
      </c>
    </row>
    <row r="18" spans="1:6">
      <c r="A18" s="4" t="s">
        <v>147</v>
      </c>
      <c r="C18" s="5" t="n">
        <v>29925000</v>
      </c>
    </row>
    <row r="19" spans="1:6">
      <c r="A19" s="3" t="s">
        <v>134</v>
      </c>
    </row>
    <row r="20" spans="1:6">
      <c r="A20" s="4" t="s">
        <v>136</v>
      </c>
      <c r="B20" s="5" t="n">
        <v>350</v>
      </c>
      <c r="E20" s="5" t="n">
        <v>350</v>
      </c>
    </row>
    <row r="21" spans="1:6">
      <c r="A21" s="4" t="s">
        <v>111</v>
      </c>
      <c r="B21" s="5" t="n">
        <v>-4173</v>
      </c>
      <c r="F21" s="5" t="n">
        <v>-4173</v>
      </c>
    </row>
    <row r="22" spans="1:6">
      <c r="A22" s="4" t="s">
        <v>137</v>
      </c>
      <c r="B22" s="5" t="n">
        <v>6336</v>
      </c>
      <c r="D22" s="5" t="n">
        <v>6336</v>
      </c>
    </row>
    <row r="23" spans="1:6">
      <c r="A23" s="4" t="s">
        <v>138</v>
      </c>
      <c r="B23" s="6" t="n">
        <v>-15008</v>
      </c>
      <c r="F23" s="5" t="n">
        <v>-15008</v>
      </c>
    </row>
    <row r="24" spans="1:6">
      <c r="A24" s="4" t="s">
        <v>139</v>
      </c>
      <c r="B24" s="5" t="n">
        <v>-600000</v>
      </c>
      <c r="C24" s="5" t="n">
        <v>-584000</v>
      </c>
    </row>
    <row r="25" spans="1:6">
      <c r="A25" s="4" t="s">
        <v>140</v>
      </c>
      <c r="B25" s="6" t="n">
        <v>-1347</v>
      </c>
      <c r="F25" s="5" t="n">
        <v>-1347</v>
      </c>
    </row>
    <row r="26" spans="1:6">
      <c r="A26" s="4" t="s">
        <v>141</v>
      </c>
      <c r="B26" s="5" t="n">
        <v>-54000</v>
      </c>
      <c r="C26" s="5" t="n">
        <v>-54000</v>
      </c>
    </row>
    <row r="27" spans="1:6">
      <c r="A27" s="4" t="s">
        <v>142</v>
      </c>
      <c r="B27" s="6" t="n">
        <v>2940</v>
      </c>
      <c r="D27" s="5" t="n">
        <v>2940</v>
      </c>
    </row>
    <row r="28" spans="1:6">
      <c r="A28" s="4" t="s">
        <v>143</v>
      </c>
      <c r="C28" s="5" t="n">
        <v>305000</v>
      </c>
    </row>
    <row r="29" spans="1:6">
      <c r="A29" s="4" t="s">
        <v>148</v>
      </c>
      <c r="B29" s="6" t="n">
        <v>597791</v>
      </c>
      <c r="C29" s="6" t="n">
        <v>30</v>
      </c>
      <c r="D29" s="6" t="n">
        <v>840641</v>
      </c>
      <c r="E29" s="6" t="n">
        <v>371</v>
      </c>
      <c r="F29" s="6" t="n">
        <v>-243251</v>
      </c>
    </row>
    <row r="30" spans="1:6">
      <c r="A30" s="4" t="s">
        <v>149</v>
      </c>
      <c r="C30" s="5" t="n">
        <v>2959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59</v>
      </c>
      <c r="B1" s="2" t="s">
        <v>1</v>
      </c>
    </row>
    <row r="2" spans="1:2">
      <c r="B2" s="2" t="s">
        <v>560</v>
      </c>
    </row>
    <row r="3" spans="1:2">
      <c r="A3" s="3" t="s">
        <v>561</v>
      </c>
    </row>
    <row r="4" spans="1:2">
      <c r="A4" s="4" t="s">
        <v>562</v>
      </c>
      <c r="B4" s="5" t="n">
        <v>2188</v>
      </c>
    </row>
    <row r="5" spans="1:2">
      <c r="A5" s="4" t="s">
        <v>563</v>
      </c>
      <c r="B5" s="5" t="n">
        <v>-22</v>
      </c>
    </row>
    <row r="6" spans="1:2">
      <c r="A6" s="4" t="s">
        <v>564</v>
      </c>
      <c r="B6" s="5" t="n">
        <v>-3</v>
      </c>
    </row>
    <row r="7" spans="1:2">
      <c r="A7" s="4" t="s">
        <v>565</v>
      </c>
      <c r="B7" s="5" t="n">
        <v>2163</v>
      </c>
    </row>
    <row r="8" spans="1:2">
      <c r="A8" s="4" t="s">
        <v>566</v>
      </c>
      <c r="B8" s="7" t="n">
        <v>26.03</v>
      </c>
    </row>
    <row r="9" spans="1:2">
      <c r="A9" s="4" t="s">
        <v>567</v>
      </c>
      <c r="B9" s="10" t="n">
        <v>20.87</v>
      </c>
    </row>
    <row r="10" spans="1:2">
      <c r="A10" s="4" t="s">
        <v>568</v>
      </c>
      <c r="B10" s="10" t="n">
        <v>22.07</v>
      </c>
    </row>
    <row r="11" spans="1:2">
      <c r="A11" s="4" t="s">
        <v>569</v>
      </c>
      <c r="B11" s="7" t="n">
        <v>26.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0</v>
      </c>
      <c r="B1" s="2" t="s">
        <v>1</v>
      </c>
    </row>
    <row r="2" spans="1:2">
      <c r="B2" s="2" t="s">
        <v>560</v>
      </c>
    </row>
    <row r="3" spans="1:2">
      <c r="A3" s="3" t="s">
        <v>571</v>
      </c>
    </row>
    <row r="4" spans="1:2">
      <c r="A4" s="4" t="s">
        <v>572</v>
      </c>
      <c r="B4" s="5" t="n">
        <v>1587</v>
      </c>
    </row>
    <row r="5" spans="1:2">
      <c r="A5" s="4" t="s">
        <v>573</v>
      </c>
      <c r="B5" s="5" t="n">
        <v>40</v>
      </c>
    </row>
    <row r="6" spans="1:2">
      <c r="A6" s="4" t="s">
        <v>574</v>
      </c>
      <c r="B6" s="5" t="n">
        <v>-151</v>
      </c>
    </row>
    <row r="7" spans="1:2">
      <c r="A7" s="4" t="s">
        <v>575</v>
      </c>
      <c r="B7" s="5" t="n">
        <v>-17</v>
      </c>
    </row>
    <row r="8" spans="1:2">
      <c r="A8" s="4" t="s">
        <v>576</v>
      </c>
      <c r="B8" s="5" t="n">
        <v>1459</v>
      </c>
    </row>
    <row r="9" spans="1:2">
      <c r="A9" s="3" t="s">
        <v>577</v>
      </c>
    </row>
    <row r="10" spans="1:2">
      <c r="A10" s="4" t="s">
        <v>578</v>
      </c>
      <c r="B10" s="7" t="n">
        <v>33.95</v>
      </c>
    </row>
    <row r="11" spans="1:2">
      <c r="A11" s="4" t="s">
        <v>579</v>
      </c>
      <c r="B11" s="10" t="n">
        <v>26.08</v>
      </c>
    </row>
    <row r="12" spans="1:2">
      <c r="A12" s="4" t="s">
        <v>580</v>
      </c>
      <c r="B12" s="10" t="n">
        <v>40.2</v>
      </c>
    </row>
    <row r="13" spans="1:2">
      <c r="A13" s="4" t="s">
        <v>581</v>
      </c>
      <c r="B13" s="10" t="n">
        <v>36.02</v>
      </c>
    </row>
    <row r="14" spans="1:2">
      <c r="A14" s="4" t="s">
        <v>582</v>
      </c>
      <c r="B14" s="7" t="n">
        <v>33.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95</v>
      </c>
    </row>
    <row r="3" spans="1:3">
      <c r="A3" s="3" t="s">
        <v>542</v>
      </c>
    </row>
    <row r="4" spans="1:3">
      <c r="A4" s="4" t="s">
        <v>584</v>
      </c>
      <c r="B4" s="4" t="s">
        <v>400</v>
      </c>
      <c r="C4" s="4" t="s">
        <v>400</v>
      </c>
    </row>
    <row r="5" spans="1:3">
      <c r="A5" s="4" t="s">
        <v>585</v>
      </c>
      <c r="B5" s="4" t="s">
        <v>586</v>
      </c>
      <c r="C5" s="4" t="s">
        <v>587</v>
      </c>
    </row>
    <row r="6" spans="1:3">
      <c r="A6" s="4" t="s">
        <v>588</v>
      </c>
      <c r="B6" s="4" t="s">
        <v>589</v>
      </c>
      <c r="C6" s="4" t="s">
        <v>590</v>
      </c>
    </row>
    <row r="7" spans="1:3">
      <c r="A7" s="4" t="s">
        <v>591</v>
      </c>
      <c r="B7" s="4" t="s">
        <v>592</v>
      </c>
      <c r="C7" s="4" t="s">
        <v>5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95</v>
      </c>
    </row>
    <row r="3" spans="1:3">
      <c r="A3" s="3" t="s">
        <v>542</v>
      </c>
    </row>
    <row r="4" spans="1:3">
      <c r="A4" s="4" t="s">
        <v>594</v>
      </c>
      <c r="B4" s="6" t="n">
        <v>6336</v>
      </c>
      <c r="C4" s="6" t="n">
        <v>6458</v>
      </c>
    </row>
    <row r="5" spans="1:3">
      <c r="A5" s="4" t="s">
        <v>98</v>
      </c>
    </row>
    <row r="6" spans="1:3">
      <c r="A6" s="3" t="s">
        <v>542</v>
      </c>
    </row>
    <row r="7" spans="1:3">
      <c r="A7" s="4" t="s">
        <v>594</v>
      </c>
      <c r="B7" s="5" t="n">
        <v>705</v>
      </c>
      <c r="C7" s="5" t="n">
        <v>668</v>
      </c>
    </row>
    <row r="8" spans="1:3">
      <c r="A8" s="4" t="s">
        <v>101</v>
      </c>
    </row>
    <row r="9" spans="1:3">
      <c r="A9" s="3" t="s">
        <v>542</v>
      </c>
    </row>
    <row r="10" spans="1:3">
      <c r="A10" s="4" t="s">
        <v>594</v>
      </c>
      <c r="B10" s="5" t="n">
        <v>1034</v>
      </c>
      <c r="C10" s="5" t="n">
        <v>1192</v>
      </c>
    </row>
    <row r="11" spans="1:3">
      <c r="A11" s="4" t="s">
        <v>102</v>
      </c>
    </row>
    <row r="12" spans="1:3">
      <c r="A12" s="3" t="s">
        <v>542</v>
      </c>
    </row>
    <row r="13" spans="1:3">
      <c r="A13" s="4" t="s">
        <v>594</v>
      </c>
      <c r="B13" s="5" t="n">
        <v>1779</v>
      </c>
      <c r="C13" s="5" t="n">
        <v>2041</v>
      </c>
    </row>
    <row r="14" spans="1:3">
      <c r="A14" s="4" t="s">
        <v>103</v>
      </c>
    </row>
    <row r="15" spans="1:3">
      <c r="A15" s="3" t="s">
        <v>542</v>
      </c>
    </row>
    <row r="16" spans="1:3">
      <c r="A16" s="4" t="s">
        <v>594</v>
      </c>
      <c r="B16" s="6" t="n">
        <v>2818</v>
      </c>
      <c r="C16" s="6" t="n">
        <v>255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7"/>
  </cols>
  <sheetData>
    <row r="1" spans="1:2">
      <c r="A1" s="1" t="s">
        <v>595</v>
      </c>
      <c r="B1" s="2" t="s">
        <v>1</v>
      </c>
    </row>
    <row r="2" spans="1:2">
      <c r="B2" s="2" t="s">
        <v>596</v>
      </c>
    </row>
    <row r="3" spans="1:2">
      <c r="A3" s="3" t="s">
        <v>207</v>
      </c>
    </row>
    <row r="4" spans="1:2">
      <c r="A4" s="4" t="s">
        <v>597</v>
      </c>
      <c r="B4" s="5" t="n">
        <v>2</v>
      </c>
    </row>
    <row r="5" spans="1:2">
      <c r="A5" s="4" t="s">
        <v>598</v>
      </c>
      <c r="B5" s="5" t="n">
        <v>2</v>
      </c>
    </row>
    <row r="6" spans="1:2">
      <c r="A6" s="4" t="s">
        <v>305</v>
      </c>
      <c r="B6" s="5" t="n">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9</v>
      </c>
      <c r="C1" s="2" t="s">
        <v>1</v>
      </c>
    </row>
    <row r="2" spans="1:4">
      <c r="C2" s="2" t="s">
        <v>2</v>
      </c>
      <c r="D2" s="2" t="s">
        <v>95</v>
      </c>
    </row>
    <row r="3" spans="1:4">
      <c r="A3" s="3" t="s">
        <v>600</v>
      </c>
    </row>
    <row r="4" spans="1:4">
      <c r="A4" s="4" t="s">
        <v>310</v>
      </c>
      <c r="C4" s="6" t="n">
        <v>229963</v>
      </c>
      <c r="D4" s="6" t="n">
        <v>249082</v>
      </c>
    </row>
    <row r="5" spans="1:4">
      <c r="A5" s="4" t="s">
        <v>601</v>
      </c>
      <c r="C5" s="5" t="n">
        <v>27154</v>
      </c>
      <c r="D5" s="5" t="n">
        <v>41804</v>
      </c>
    </row>
    <row r="6" spans="1:4">
      <c r="A6" s="4" t="s">
        <v>602</v>
      </c>
      <c r="C6" s="5" t="n">
        <v>-18962</v>
      </c>
      <c r="D6" s="5" t="n">
        <v>-19132</v>
      </c>
    </row>
    <row r="7" spans="1:4">
      <c r="A7" s="4" t="s">
        <v>603</v>
      </c>
      <c r="B7" s="4" t="s">
        <v>604</v>
      </c>
      <c r="C7" s="5" t="n">
        <v>-1519</v>
      </c>
      <c r="D7" s="5" t="n">
        <v>-2010</v>
      </c>
    </row>
    <row r="8" spans="1:4">
      <c r="A8" s="4" t="s">
        <v>605</v>
      </c>
      <c r="C8" s="5" t="n">
        <v>-6336</v>
      </c>
      <c r="D8" s="5" t="n">
        <v>-6458</v>
      </c>
    </row>
    <row r="9" spans="1:4">
      <c r="A9" s="4" t="s">
        <v>606</v>
      </c>
      <c r="C9" s="5" t="n">
        <v>0</v>
      </c>
      <c r="D9" s="5" t="n">
        <v>-264</v>
      </c>
    </row>
    <row r="10" spans="1:4">
      <c r="A10" s="4" t="s">
        <v>607</v>
      </c>
      <c r="C10" s="5" t="n">
        <v>222</v>
      </c>
      <c r="D10" s="5" t="n">
        <v>0</v>
      </c>
    </row>
    <row r="11" spans="1:4">
      <c r="A11" s="4" t="s">
        <v>608</v>
      </c>
      <c r="C11" s="5" t="n">
        <v>135</v>
      </c>
      <c r="D11" s="5" t="n">
        <v>68</v>
      </c>
    </row>
    <row r="12" spans="1:4">
      <c r="A12" s="4" t="s">
        <v>609</v>
      </c>
      <c r="C12" s="5" t="n">
        <v>-25</v>
      </c>
      <c r="D12" s="5" t="n">
        <v>0</v>
      </c>
    </row>
    <row r="13" spans="1:4">
      <c r="A13" s="4" t="s">
        <v>107</v>
      </c>
      <c r="C13" s="5" t="n">
        <v>262</v>
      </c>
      <c r="D13" s="5" t="n">
        <v>701</v>
      </c>
    </row>
    <row r="14" spans="1:4">
      <c r="A14" s="4" t="s">
        <v>108</v>
      </c>
      <c r="C14" s="5" t="n">
        <v>-4586</v>
      </c>
      <c r="D14" s="5" t="n">
        <v>341</v>
      </c>
    </row>
    <row r="15" spans="1:4">
      <c r="A15" s="4" t="s">
        <v>538</v>
      </c>
      <c r="C15" s="5" t="n">
        <v>-3655</v>
      </c>
      <c r="D15" s="5" t="n">
        <v>15050</v>
      </c>
    </row>
    <row r="16" spans="1:4">
      <c r="A16" s="4" t="s">
        <v>316</v>
      </c>
    </row>
    <row r="17" spans="1:4">
      <c r="A17" s="3" t="s">
        <v>600</v>
      </c>
    </row>
    <row r="18" spans="1:4">
      <c r="A18" s="4" t="s">
        <v>310</v>
      </c>
      <c r="C18" s="5" t="n">
        <v>164663</v>
      </c>
      <c r="D18" s="5" t="n">
        <v>169365</v>
      </c>
    </row>
    <row r="19" spans="1:4">
      <c r="A19" s="4" t="s">
        <v>601</v>
      </c>
      <c r="C19" s="6" t="n">
        <v>13587</v>
      </c>
      <c r="D19" s="6" t="n">
        <v>19119</v>
      </c>
    </row>
    <row r="20" spans="1:4">
      <c r="A20" s="4" t="s">
        <v>610</v>
      </c>
      <c r="C20" s="4" t="s">
        <v>611</v>
      </c>
      <c r="D20" s="4" t="s">
        <v>612</v>
      </c>
    </row>
    <row r="21" spans="1:4">
      <c r="A21" s="4" t="s">
        <v>322</v>
      </c>
    </row>
    <row r="22" spans="1:4">
      <c r="A22" s="3" t="s">
        <v>600</v>
      </c>
    </row>
    <row r="23" spans="1:4">
      <c r="A23" s="4" t="s">
        <v>310</v>
      </c>
      <c r="C23" s="6" t="n">
        <v>65300</v>
      </c>
      <c r="D23" s="6" t="n">
        <v>79717</v>
      </c>
    </row>
    <row r="24" spans="1:4">
      <c r="A24" s="4" t="s">
        <v>601</v>
      </c>
      <c r="C24" s="6" t="n">
        <v>13567</v>
      </c>
      <c r="D24" s="6" t="n">
        <v>22685</v>
      </c>
    </row>
    <row r="25" spans="1:4">
      <c r="A25" s="4" t="s">
        <v>610</v>
      </c>
      <c r="C25" s="4" t="s">
        <v>613</v>
      </c>
      <c r="D25" s="4" t="s">
        <v>614</v>
      </c>
    </row>
    <row r="26" spans="1:4"/>
    <row r="27" spans="1:4">
      <c r="A27" s="4" t="s">
        <v>604</v>
      </c>
      <c r="B27" s="4" t="s">
        <v>615</v>
      </c>
    </row>
  </sheetData>
  <mergeCells count="4">
    <mergeCell ref="A1:B2"/>
    <mergeCell ref="C1:D1"/>
    <mergeCell ref="A26:C26"/>
    <mergeCell ref="B27:C2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95</v>
      </c>
    </row>
    <row r="3" spans="1:3">
      <c r="A3" s="3" t="s">
        <v>600</v>
      </c>
    </row>
    <row r="4" spans="1:3">
      <c r="A4" s="4" t="s">
        <v>310</v>
      </c>
      <c r="B4" s="6" t="n">
        <v>229963</v>
      </c>
      <c r="C4" s="6" t="n">
        <v>249082</v>
      </c>
    </row>
    <row r="5" spans="1:3">
      <c r="A5" s="4" t="s">
        <v>617</v>
      </c>
    </row>
    <row r="6" spans="1:3">
      <c r="A6" s="3" t="s">
        <v>600</v>
      </c>
    </row>
    <row r="7" spans="1:3">
      <c r="A7" s="4" t="s">
        <v>310</v>
      </c>
      <c r="B7" s="5" t="n">
        <v>154805</v>
      </c>
      <c r="C7" s="5" t="n">
        <v>145791</v>
      </c>
    </row>
    <row r="8" spans="1:3">
      <c r="A8" s="4" t="s">
        <v>618</v>
      </c>
    </row>
    <row r="9" spans="1:3">
      <c r="A9" s="3" t="s">
        <v>600</v>
      </c>
    </row>
    <row r="10" spans="1:3">
      <c r="A10" s="4" t="s">
        <v>310</v>
      </c>
      <c r="B10" s="5" t="n">
        <v>3385</v>
      </c>
      <c r="C10" s="5" t="n">
        <v>2238</v>
      </c>
    </row>
    <row r="11" spans="1:3">
      <c r="A11" s="4" t="s">
        <v>314</v>
      </c>
    </row>
    <row r="12" spans="1:3">
      <c r="A12" s="3" t="s">
        <v>600</v>
      </c>
    </row>
    <row r="13" spans="1:3">
      <c r="A13" s="4" t="s">
        <v>310</v>
      </c>
      <c r="B13" s="5" t="n">
        <v>42148</v>
      </c>
      <c r="C13" s="5" t="n">
        <v>56963</v>
      </c>
    </row>
    <row r="14" spans="1:3">
      <c r="A14" s="4" t="s">
        <v>315</v>
      </c>
    </row>
    <row r="15" spans="1:3">
      <c r="A15" s="3" t="s">
        <v>600</v>
      </c>
    </row>
    <row r="16" spans="1:3">
      <c r="A16" s="4" t="s">
        <v>310</v>
      </c>
      <c r="B16" s="6" t="n">
        <v>29625</v>
      </c>
      <c r="C16" s="6" t="n">
        <v>4409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58</v>
      </c>
    </row>
    <row r="2" spans="1:3">
      <c r="A2" s="3" t="s">
        <v>620</v>
      </c>
    </row>
    <row r="3" spans="1:3">
      <c r="A3" s="4" t="s">
        <v>127</v>
      </c>
      <c r="B3" s="6" t="n">
        <v>43949</v>
      </c>
      <c r="C3" s="6" t="n">
        <v>46600</v>
      </c>
    </row>
    <row r="4" spans="1:3">
      <c r="A4" s="4" t="s">
        <v>617</v>
      </c>
    </row>
    <row r="5" spans="1:3">
      <c r="A5" s="3" t="s">
        <v>620</v>
      </c>
    </row>
    <row r="6" spans="1:3">
      <c r="A6" s="4" t="s">
        <v>127</v>
      </c>
      <c r="B6" s="5" t="n">
        <v>21908</v>
      </c>
      <c r="C6" s="5" t="n">
        <v>23137</v>
      </c>
    </row>
    <row r="7" spans="1:3">
      <c r="A7" s="4" t="s">
        <v>618</v>
      </c>
    </row>
    <row r="8" spans="1:3">
      <c r="A8" s="3" t="s">
        <v>620</v>
      </c>
    </row>
    <row r="9" spans="1:3">
      <c r="A9" s="4" t="s">
        <v>127</v>
      </c>
      <c r="B9" s="5" t="n">
        <v>3522</v>
      </c>
      <c r="C9" s="5" t="n">
        <v>4036</v>
      </c>
    </row>
    <row r="10" spans="1:3">
      <c r="A10" s="4" t="s">
        <v>314</v>
      </c>
    </row>
    <row r="11" spans="1:3">
      <c r="A11" s="3" t="s">
        <v>620</v>
      </c>
    </row>
    <row r="12" spans="1:3">
      <c r="A12" s="4" t="s">
        <v>127</v>
      </c>
      <c r="B12" s="5" t="n">
        <v>4197</v>
      </c>
      <c r="C12" s="5" t="n">
        <v>3782</v>
      </c>
    </row>
    <row r="13" spans="1:3">
      <c r="A13" s="4" t="s">
        <v>621</v>
      </c>
    </row>
    <row r="14" spans="1:3">
      <c r="A14" s="3" t="s">
        <v>620</v>
      </c>
    </row>
    <row r="15" spans="1:3">
      <c r="A15" s="4" t="s">
        <v>127</v>
      </c>
      <c r="B15" s="5" t="n">
        <v>4591</v>
      </c>
      <c r="C15" s="5" t="n">
        <v>5040</v>
      </c>
    </row>
    <row r="16" spans="1:3">
      <c r="A16" s="4" t="s">
        <v>622</v>
      </c>
    </row>
    <row r="17" spans="1:3">
      <c r="A17" s="3" t="s">
        <v>620</v>
      </c>
    </row>
    <row r="18" spans="1:3">
      <c r="A18" s="4" t="s">
        <v>127</v>
      </c>
      <c r="B18" s="6" t="n">
        <v>9731</v>
      </c>
      <c r="C18" s="6" t="n">
        <v>106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23</v>
      </c>
      <c r="B1" s="2" t="s">
        <v>1</v>
      </c>
    </row>
    <row r="2" spans="1:2">
      <c r="B2" s="2" t="s">
        <v>2</v>
      </c>
    </row>
    <row r="3" spans="1:2">
      <c r="A3" s="4" t="s">
        <v>624</v>
      </c>
    </row>
    <row r="4" spans="1:2">
      <c r="A4" s="3" t="s">
        <v>625</v>
      </c>
    </row>
    <row r="5" spans="1:2">
      <c r="A5" s="4" t="s">
        <v>626</v>
      </c>
      <c r="B5" s="4" t="s">
        <v>55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58</v>
      </c>
    </row>
    <row r="2" spans="1:3">
      <c r="A2" s="3" t="s">
        <v>628</v>
      </c>
    </row>
    <row r="3" spans="1:3">
      <c r="A3" s="4" t="s">
        <v>629</v>
      </c>
      <c r="B3" s="6" t="n">
        <v>29134</v>
      </c>
      <c r="C3" s="6" t="n">
        <v>27755</v>
      </c>
    </row>
    <row r="4" spans="1:3">
      <c r="A4" s="4" t="s">
        <v>630</v>
      </c>
      <c r="B4" s="5" t="n">
        <v>5880</v>
      </c>
      <c r="C4" s="5" t="n">
        <v>6453</v>
      </c>
    </row>
    <row r="5" spans="1:3">
      <c r="A5" s="4" t="s">
        <v>631</v>
      </c>
    </row>
    <row r="6" spans="1:3">
      <c r="A6" s="3" t="s">
        <v>628</v>
      </c>
    </row>
    <row r="7" spans="1:3">
      <c r="A7" s="4" t="s">
        <v>629</v>
      </c>
      <c r="B7" s="5" t="n">
        <v>26126</v>
      </c>
      <c r="C7" s="5" t="n">
        <v>26128</v>
      </c>
    </row>
    <row r="8" spans="1:3">
      <c r="A8" s="4" t="s">
        <v>630</v>
      </c>
      <c r="B8" s="5" t="n">
        <v>0</v>
      </c>
      <c r="C8" s="5" t="n">
        <v>0</v>
      </c>
    </row>
    <row r="9" spans="1:3">
      <c r="A9" s="4" t="s">
        <v>632</v>
      </c>
    </row>
    <row r="10" spans="1:3">
      <c r="A10" s="3" t="s">
        <v>628</v>
      </c>
    </row>
    <row r="11" spans="1:3">
      <c r="A11" s="4" t="s">
        <v>629</v>
      </c>
      <c r="B11" s="5" t="n">
        <v>1682</v>
      </c>
      <c r="C11" s="5" t="n">
        <v>301</v>
      </c>
    </row>
    <row r="12" spans="1:3">
      <c r="A12" s="4" t="s">
        <v>630</v>
      </c>
      <c r="B12" s="5" t="n">
        <v>175</v>
      </c>
      <c r="C12" s="5" t="n">
        <v>525</v>
      </c>
    </row>
    <row r="13" spans="1:3">
      <c r="A13" s="4" t="s">
        <v>633</v>
      </c>
    </row>
    <row r="14" spans="1:3">
      <c r="A14" s="3" t="s">
        <v>628</v>
      </c>
    </row>
    <row r="15" spans="1:3">
      <c r="A15" s="4" t="s">
        <v>629</v>
      </c>
      <c r="B15" s="5" t="n">
        <v>1326</v>
      </c>
      <c r="C15" s="5" t="n">
        <v>1326</v>
      </c>
    </row>
    <row r="16" spans="1:3">
      <c r="A16" s="4" t="s">
        <v>630</v>
      </c>
      <c r="B16" s="5" t="n">
        <v>5705</v>
      </c>
      <c r="C16" s="5" t="n">
        <v>5928</v>
      </c>
    </row>
    <row r="17" spans="1:3">
      <c r="A17" s="4" t="s">
        <v>634</v>
      </c>
    </row>
    <row r="18" spans="1:3">
      <c r="A18" s="3" t="s">
        <v>628</v>
      </c>
    </row>
    <row r="19" spans="1:3">
      <c r="A19" s="4" t="s">
        <v>629</v>
      </c>
      <c r="B19" s="5" t="n">
        <v>22160</v>
      </c>
      <c r="C19" s="5" t="n">
        <v>22105</v>
      </c>
    </row>
    <row r="20" spans="1:3">
      <c r="A20" s="4" t="s">
        <v>635</v>
      </c>
    </row>
    <row r="21" spans="1:3">
      <c r="A21" s="3" t="s">
        <v>628</v>
      </c>
    </row>
    <row r="22" spans="1:3">
      <c r="A22" s="4" t="s">
        <v>629</v>
      </c>
      <c r="B22" s="5" t="n">
        <v>22160</v>
      </c>
      <c r="C22" s="5" t="n">
        <v>22105</v>
      </c>
    </row>
    <row r="23" spans="1:3">
      <c r="A23" s="4" t="s">
        <v>636</v>
      </c>
    </row>
    <row r="24" spans="1:3">
      <c r="A24" s="3" t="s">
        <v>628</v>
      </c>
    </row>
    <row r="25" spans="1:3">
      <c r="A25" s="4" t="s">
        <v>629</v>
      </c>
      <c r="B25" s="5" t="n">
        <v>0</v>
      </c>
      <c r="C25" s="5" t="n">
        <v>0</v>
      </c>
    </row>
    <row r="26" spans="1:3">
      <c r="A26" s="4" t="s">
        <v>637</v>
      </c>
    </row>
    <row r="27" spans="1:3">
      <c r="A27" s="3" t="s">
        <v>628</v>
      </c>
    </row>
    <row r="28" spans="1:3">
      <c r="A28" s="4" t="s">
        <v>629</v>
      </c>
      <c r="B28" s="5" t="n">
        <v>0</v>
      </c>
      <c r="C28" s="5" t="n">
        <v>0</v>
      </c>
    </row>
    <row r="29" spans="1:3">
      <c r="A29" s="4" t="s">
        <v>335</v>
      </c>
    </row>
    <row r="30" spans="1:3">
      <c r="A30" s="3" t="s">
        <v>628</v>
      </c>
    </row>
    <row r="31" spans="1:3">
      <c r="A31" s="4" t="s">
        <v>629</v>
      </c>
      <c r="B31" s="5" t="n">
        <v>130</v>
      </c>
      <c r="C31" s="5" t="n">
        <v>149</v>
      </c>
    </row>
    <row r="32" spans="1:3">
      <c r="A32" s="4" t="s">
        <v>638</v>
      </c>
    </row>
    <row r="33" spans="1:3">
      <c r="A33" s="3" t="s">
        <v>628</v>
      </c>
    </row>
    <row r="34" spans="1:3">
      <c r="A34" s="4" t="s">
        <v>629</v>
      </c>
      <c r="B34" s="5" t="n">
        <v>0</v>
      </c>
      <c r="C34" s="5" t="n">
        <v>0</v>
      </c>
    </row>
    <row r="35" spans="1:3">
      <c r="A35" s="4" t="s">
        <v>639</v>
      </c>
    </row>
    <row r="36" spans="1:3">
      <c r="A36" s="3" t="s">
        <v>628</v>
      </c>
    </row>
    <row r="37" spans="1:3">
      <c r="A37" s="4" t="s">
        <v>629</v>
      </c>
      <c r="B37" s="5" t="n">
        <v>130</v>
      </c>
      <c r="C37" s="5" t="n">
        <v>149</v>
      </c>
    </row>
    <row r="38" spans="1:3">
      <c r="A38" s="4" t="s">
        <v>640</v>
      </c>
    </row>
    <row r="39" spans="1:3">
      <c r="A39" s="3" t="s">
        <v>628</v>
      </c>
    </row>
    <row r="40" spans="1:3">
      <c r="A40" s="4" t="s">
        <v>629</v>
      </c>
      <c r="B40" s="5" t="n">
        <v>0</v>
      </c>
      <c r="C40" s="5" t="n">
        <v>0</v>
      </c>
    </row>
    <row r="41" spans="1:3">
      <c r="A41" s="4" t="s">
        <v>641</v>
      </c>
    </row>
    <row r="42" spans="1:3">
      <c r="A42" s="3" t="s">
        <v>628</v>
      </c>
    </row>
    <row r="43" spans="1:3">
      <c r="A43" s="4" t="s">
        <v>629</v>
      </c>
      <c r="B43" s="5" t="n">
        <v>3966</v>
      </c>
      <c r="C43" s="5" t="n">
        <v>4023</v>
      </c>
    </row>
    <row r="44" spans="1:3">
      <c r="A44" s="4" t="s">
        <v>642</v>
      </c>
    </row>
    <row r="45" spans="1:3">
      <c r="A45" s="3" t="s">
        <v>628</v>
      </c>
    </row>
    <row r="46" spans="1:3">
      <c r="A46" s="4" t="s">
        <v>629</v>
      </c>
      <c r="B46" s="5" t="n">
        <v>3966</v>
      </c>
      <c r="C46" s="5" t="n">
        <v>4023</v>
      </c>
    </row>
    <row r="47" spans="1:3">
      <c r="A47" s="4" t="s">
        <v>643</v>
      </c>
    </row>
    <row r="48" spans="1:3">
      <c r="A48" s="3" t="s">
        <v>628</v>
      </c>
    </row>
    <row r="49" spans="1:3">
      <c r="A49" s="4" t="s">
        <v>629</v>
      </c>
      <c r="B49" s="5" t="n">
        <v>0</v>
      </c>
      <c r="C49" s="5" t="n">
        <v>0</v>
      </c>
    </row>
    <row r="50" spans="1:3">
      <c r="A50" s="4" t="s">
        <v>644</v>
      </c>
    </row>
    <row r="51" spans="1:3">
      <c r="A51" s="3" t="s">
        <v>628</v>
      </c>
    </row>
    <row r="52" spans="1:3">
      <c r="A52" s="4" t="s">
        <v>629</v>
      </c>
      <c r="B52" s="5" t="n">
        <v>0</v>
      </c>
      <c r="C52" s="5" t="n">
        <v>0</v>
      </c>
    </row>
    <row r="53" spans="1:3">
      <c r="A53" s="4" t="s">
        <v>645</v>
      </c>
    </row>
    <row r="54" spans="1:3">
      <c r="A54" s="3" t="s">
        <v>628</v>
      </c>
    </row>
    <row r="55" spans="1:3">
      <c r="A55" s="4" t="s">
        <v>629</v>
      </c>
      <c r="B55" s="5" t="n">
        <v>1552</v>
      </c>
      <c r="C55" s="5" t="n">
        <v>152</v>
      </c>
    </row>
    <row r="56" spans="1:3">
      <c r="A56" s="4" t="s">
        <v>630</v>
      </c>
      <c r="B56" s="5" t="n">
        <v>175</v>
      </c>
      <c r="C56" s="5" t="n">
        <v>525</v>
      </c>
    </row>
    <row r="57" spans="1:3">
      <c r="A57" s="4" t="s">
        <v>646</v>
      </c>
    </row>
    <row r="58" spans="1:3">
      <c r="A58" s="3" t="s">
        <v>628</v>
      </c>
    </row>
    <row r="59" spans="1:3">
      <c r="A59" s="4" t="s">
        <v>629</v>
      </c>
      <c r="B59" s="5" t="n">
        <v>0</v>
      </c>
      <c r="C59" s="5" t="n">
        <v>0</v>
      </c>
    </row>
    <row r="60" spans="1:3">
      <c r="A60" s="4" t="s">
        <v>630</v>
      </c>
      <c r="B60" s="5" t="n">
        <v>0</v>
      </c>
      <c r="C60" s="5" t="n">
        <v>0</v>
      </c>
    </row>
    <row r="61" spans="1:3">
      <c r="A61" s="4" t="s">
        <v>647</v>
      </c>
    </row>
    <row r="62" spans="1:3">
      <c r="A62" s="3" t="s">
        <v>628</v>
      </c>
    </row>
    <row r="63" spans="1:3">
      <c r="A63" s="4" t="s">
        <v>629</v>
      </c>
      <c r="B63" s="5" t="n">
        <v>1552</v>
      </c>
      <c r="C63" s="5" t="n">
        <v>152</v>
      </c>
    </row>
    <row r="64" spans="1:3">
      <c r="A64" s="4" t="s">
        <v>630</v>
      </c>
      <c r="B64" s="5" t="n">
        <v>175</v>
      </c>
      <c r="C64" s="5" t="n">
        <v>525</v>
      </c>
    </row>
    <row r="65" spans="1:3">
      <c r="A65" s="4" t="s">
        <v>648</v>
      </c>
    </row>
    <row r="66" spans="1:3">
      <c r="A66" s="3" t="s">
        <v>628</v>
      </c>
    </row>
    <row r="67" spans="1:3">
      <c r="A67" s="4" t="s">
        <v>629</v>
      </c>
      <c r="B67" s="5" t="n">
        <v>0</v>
      </c>
      <c r="C67" s="5" t="n">
        <v>0</v>
      </c>
    </row>
    <row r="68" spans="1:3">
      <c r="A68" s="4" t="s">
        <v>630</v>
      </c>
      <c r="B68" s="5" t="n">
        <v>0</v>
      </c>
      <c r="C68" s="5" t="n">
        <v>0</v>
      </c>
    </row>
    <row r="69" spans="1:3">
      <c r="A69" s="4" t="s">
        <v>336</v>
      </c>
    </row>
    <row r="70" spans="1:3">
      <c r="A70" s="3" t="s">
        <v>628</v>
      </c>
    </row>
    <row r="71" spans="1:3">
      <c r="A71" s="4" t="s">
        <v>629</v>
      </c>
      <c r="B71" s="5" t="n">
        <v>1326</v>
      </c>
      <c r="C71" s="5" t="n">
        <v>1326</v>
      </c>
    </row>
    <row r="72" spans="1:3">
      <c r="A72" s="4" t="s">
        <v>649</v>
      </c>
    </row>
    <row r="73" spans="1:3">
      <c r="A73" s="3" t="s">
        <v>628</v>
      </c>
    </row>
    <row r="74" spans="1:3">
      <c r="A74" s="4" t="s">
        <v>629</v>
      </c>
      <c r="B74" s="5" t="n">
        <v>0</v>
      </c>
      <c r="C74" s="5" t="n">
        <v>0</v>
      </c>
    </row>
    <row r="75" spans="1:3">
      <c r="A75" s="4" t="s">
        <v>650</v>
      </c>
    </row>
    <row r="76" spans="1:3">
      <c r="A76" s="3" t="s">
        <v>628</v>
      </c>
    </row>
    <row r="77" spans="1:3">
      <c r="A77" s="4" t="s">
        <v>629</v>
      </c>
      <c r="B77" s="5" t="n">
        <v>0</v>
      </c>
      <c r="C77" s="5" t="n">
        <v>0</v>
      </c>
    </row>
    <row r="78" spans="1:3">
      <c r="A78" s="4" t="s">
        <v>651</v>
      </c>
    </row>
    <row r="79" spans="1:3">
      <c r="A79" s="3" t="s">
        <v>628</v>
      </c>
    </row>
    <row r="80" spans="1:3">
      <c r="A80" s="4" t="s">
        <v>629</v>
      </c>
      <c r="B80" s="5" t="n">
        <v>1326</v>
      </c>
      <c r="C80" s="5" t="n">
        <v>1326</v>
      </c>
    </row>
    <row r="81" spans="1:3">
      <c r="A81" s="4" t="s">
        <v>652</v>
      </c>
    </row>
    <row r="82" spans="1:3">
      <c r="A82" s="3" t="s">
        <v>628</v>
      </c>
    </row>
    <row r="83" spans="1:3">
      <c r="A83" s="4" t="s">
        <v>630</v>
      </c>
      <c r="B83" s="5" t="n">
        <v>5705</v>
      </c>
      <c r="C83" s="5" t="n">
        <v>5928</v>
      </c>
    </row>
    <row r="84" spans="1:3">
      <c r="A84" s="4" t="s">
        <v>653</v>
      </c>
    </row>
    <row r="85" spans="1:3">
      <c r="A85" s="3" t="s">
        <v>628</v>
      </c>
    </row>
    <row r="86" spans="1:3">
      <c r="A86" s="4" t="s">
        <v>630</v>
      </c>
      <c r="B86" s="5" t="n">
        <v>0</v>
      </c>
      <c r="C86" s="5" t="n">
        <v>0</v>
      </c>
    </row>
    <row r="87" spans="1:3">
      <c r="A87" s="4" t="s">
        <v>654</v>
      </c>
    </row>
    <row r="88" spans="1:3">
      <c r="A88" s="3" t="s">
        <v>628</v>
      </c>
    </row>
    <row r="89" spans="1:3">
      <c r="A89" s="4" t="s">
        <v>630</v>
      </c>
      <c r="B89" s="5" t="n">
        <v>0</v>
      </c>
      <c r="C89" s="5" t="n">
        <v>0</v>
      </c>
    </row>
    <row r="90" spans="1:3">
      <c r="A90" s="4" t="s">
        <v>655</v>
      </c>
    </row>
    <row r="91" spans="1:3">
      <c r="A91" s="3" t="s">
        <v>628</v>
      </c>
    </row>
    <row r="92" spans="1:3">
      <c r="A92" s="4" t="s">
        <v>630</v>
      </c>
      <c r="B92" s="6" t="n">
        <v>5705</v>
      </c>
      <c r="C92" s="6" t="n">
        <v>59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95</v>
      </c>
    </row>
    <row r="3" spans="1:3">
      <c r="A3" s="3" t="s">
        <v>151</v>
      </c>
    </row>
    <row r="4" spans="1:3">
      <c r="A4" s="4" t="s">
        <v>111</v>
      </c>
      <c r="B4" s="6" t="n">
        <v>-4173</v>
      </c>
      <c r="C4" s="6" t="n">
        <v>12843</v>
      </c>
    </row>
    <row r="5" spans="1:3">
      <c r="A5" s="3" t="s">
        <v>152</v>
      </c>
    </row>
    <row r="6" spans="1:3">
      <c r="A6" s="4" t="s">
        <v>153</v>
      </c>
      <c r="B6" s="5" t="n">
        <v>4630</v>
      </c>
      <c r="C6" s="5" t="n">
        <v>5028</v>
      </c>
    </row>
    <row r="7" spans="1:3">
      <c r="A7" s="4" t="s">
        <v>137</v>
      </c>
      <c r="B7" s="5" t="n">
        <v>6336</v>
      </c>
      <c r="C7" s="5" t="n">
        <v>6458</v>
      </c>
    </row>
    <row r="8" spans="1:3">
      <c r="A8" s="4" t="s">
        <v>154</v>
      </c>
      <c r="B8" s="5" t="n">
        <v>4530</v>
      </c>
      <c r="C8" s="5" t="n">
        <v>0</v>
      </c>
    </row>
    <row r="9" spans="1:3">
      <c r="A9" s="4" t="s">
        <v>155</v>
      </c>
      <c r="B9" s="5" t="n">
        <v>1042</v>
      </c>
      <c r="C9" s="5" t="n">
        <v>1148</v>
      </c>
    </row>
    <row r="10" spans="1:3">
      <c r="A10" s="4" t="s">
        <v>156</v>
      </c>
      <c r="B10" s="5" t="n">
        <v>2403</v>
      </c>
      <c r="C10" s="5" t="n">
        <v>945</v>
      </c>
    </row>
    <row r="11" spans="1:3">
      <c r="A11" s="4" t="s">
        <v>157</v>
      </c>
      <c r="B11" s="5" t="n">
        <v>-222</v>
      </c>
      <c r="C11" s="5" t="n">
        <v>-141</v>
      </c>
    </row>
    <row r="12" spans="1:3">
      <c r="A12" s="3" t="s">
        <v>158</v>
      </c>
    </row>
    <row r="13" spans="1:3">
      <c r="A13" s="4" t="s">
        <v>159</v>
      </c>
      <c r="B13" s="5" t="n">
        <v>19586</v>
      </c>
      <c r="C13" s="5" t="n">
        <v>41136</v>
      </c>
    </row>
    <row r="14" spans="1:3">
      <c r="A14" s="4" t="s">
        <v>63</v>
      </c>
      <c r="B14" s="5" t="n">
        <v>52484</v>
      </c>
      <c r="C14" s="5" t="n">
        <v>6803</v>
      </c>
    </row>
    <row r="15" spans="1:3">
      <c r="A15" s="4" t="s">
        <v>160</v>
      </c>
      <c r="B15" s="5" t="n">
        <v>6802</v>
      </c>
      <c r="C15" s="5" t="n">
        <v>453</v>
      </c>
    </row>
    <row r="16" spans="1:3">
      <c r="A16" s="4" t="s">
        <v>73</v>
      </c>
      <c r="B16" s="5" t="n">
        <v>-41488</v>
      </c>
      <c r="C16" s="5" t="n">
        <v>-68431</v>
      </c>
    </row>
    <row r="17" spans="1:3">
      <c r="A17" s="4" t="s">
        <v>74</v>
      </c>
      <c r="B17" s="5" t="n">
        <v>-5816</v>
      </c>
      <c r="C17" s="5" t="n">
        <v>-13214</v>
      </c>
    </row>
    <row r="18" spans="1:3">
      <c r="A18" s="4" t="s">
        <v>75</v>
      </c>
      <c r="B18" s="5" t="n">
        <v>-16745</v>
      </c>
      <c r="C18" s="5" t="n">
        <v>-31371</v>
      </c>
    </row>
    <row r="19" spans="1:3">
      <c r="A19" s="4" t="s">
        <v>76</v>
      </c>
      <c r="B19" s="5" t="n">
        <v>452</v>
      </c>
      <c r="C19" s="5" t="n">
        <v>1733</v>
      </c>
    </row>
    <row r="20" spans="1:3">
      <c r="A20" s="4" t="s">
        <v>77</v>
      </c>
      <c r="B20" s="5" t="n">
        <v>-816</v>
      </c>
      <c r="C20" s="5" t="n">
        <v>-583</v>
      </c>
    </row>
    <row r="21" spans="1:3">
      <c r="A21" s="4" t="s">
        <v>161</v>
      </c>
      <c r="B21" s="5" t="n">
        <v>29005</v>
      </c>
      <c r="C21" s="5" t="n">
        <v>-37193</v>
      </c>
    </row>
    <row r="22" spans="1:3">
      <c r="A22" s="3" t="s">
        <v>162</v>
      </c>
    </row>
    <row r="23" spans="1:3">
      <c r="A23" s="4" t="s">
        <v>163</v>
      </c>
      <c r="B23" s="5" t="n">
        <v>-126</v>
      </c>
      <c r="C23" s="5" t="n">
        <v>-146</v>
      </c>
    </row>
    <row r="24" spans="1:3">
      <c r="A24" s="4" t="s">
        <v>164</v>
      </c>
      <c r="B24" s="5" t="n">
        <v>145</v>
      </c>
      <c r="C24" s="5" t="n">
        <v>47145</v>
      </c>
    </row>
    <row r="25" spans="1:3">
      <c r="A25" s="4" t="s">
        <v>165</v>
      </c>
      <c r="B25" s="5" t="n">
        <v>-1275</v>
      </c>
      <c r="C25" s="5" t="n">
        <v>-5958</v>
      </c>
    </row>
    <row r="26" spans="1:3">
      <c r="A26" s="4" t="s">
        <v>166</v>
      </c>
      <c r="B26" s="5" t="n">
        <v>-250</v>
      </c>
      <c r="C26" s="5" t="n">
        <v>-5200</v>
      </c>
    </row>
    <row r="27" spans="1:3">
      <c r="A27" s="4" t="s">
        <v>167</v>
      </c>
      <c r="B27" s="5" t="n">
        <v>-1506</v>
      </c>
      <c r="C27" s="5" t="n">
        <v>35841</v>
      </c>
    </row>
    <row r="28" spans="1:3">
      <c r="A28" s="3" t="s">
        <v>168</v>
      </c>
    </row>
    <row r="29" spans="1:3">
      <c r="A29" s="4" t="s">
        <v>169</v>
      </c>
      <c r="B29" s="5" t="n">
        <v>-15008</v>
      </c>
      <c r="C29" s="5" t="n">
        <v>-15000</v>
      </c>
    </row>
    <row r="30" spans="1:3">
      <c r="A30" s="4" t="s">
        <v>140</v>
      </c>
      <c r="B30" s="5" t="n">
        <v>-1347</v>
      </c>
      <c r="C30" s="5" t="n">
        <v>-3344</v>
      </c>
    </row>
    <row r="31" spans="1:3">
      <c r="A31" s="4" t="s">
        <v>170</v>
      </c>
      <c r="B31" s="5" t="n">
        <v>462</v>
      </c>
      <c r="C31" s="5" t="n">
        <v>2026</v>
      </c>
    </row>
    <row r="32" spans="1:3">
      <c r="A32" s="4" t="s">
        <v>171</v>
      </c>
      <c r="B32" s="5" t="n">
        <v>2478</v>
      </c>
      <c r="C32" s="5" t="n">
        <v>2303</v>
      </c>
    </row>
    <row r="33" spans="1:3">
      <c r="A33" s="4" t="s">
        <v>172</v>
      </c>
      <c r="B33" s="5" t="n">
        <v>-13415</v>
      </c>
      <c r="C33" s="5" t="n">
        <v>-14015</v>
      </c>
    </row>
    <row r="34" spans="1:3">
      <c r="A34" s="4" t="s">
        <v>173</v>
      </c>
      <c r="B34" s="5" t="n">
        <v>14084</v>
      </c>
      <c r="C34" s="5" t="n">
        <v>-15367</v>
      </c>
    </row>
    <row r="35" spans="1:3">
      <c r="A35" s="4" t="s">
        <v>174</v>
      </c>
      <c r="B35" s="5" t="n">
        <v>190208</v>
      </c>
      <c r="C35" s="5" t="n">
        <v>201047</v>
      </c>
    </row>
    <row r="36" spans="1:3">
      <c r="A36" s="4" t="s">
        <v>175</v>
      </c>
      <c r="B36" s="6" t="n">
        <v>204292</v>
      </c>
      <c r="C36" s="6" t="n">
        <v>18568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15"/>
  </cols>
  <sheetData>
    <row r="1" spans="1:2">
      <c r="A1" s="1" t="s">
        <v>656</v>
      </c>
      <c r="B1" s="2" t="s">
        <v>1</v>
      </c>
    </row>
    <row r="2" spans="1:2">
      <c r="B2" s="2" t="s">
        <v>2</v>
      </c>
    </row>
    <row r="3" spans="1:2">
      <c r="A3" s="3" t="s">
        <v>657</v>
      </c>
    </row>
    <row r="4" spans="1:2">
      <c r="A4" s="4" t="s">
        <v>658</v>
      </c>
      <c r="B4" s="4" t="s">
        <v>659</v>
      </c>
    </row>
    <row r="5" spans="1:2">
      <c r="A5" s="4" t="s">
        <v>660</v>
      </c>
    </row>
    <row r="6" spans="1:2">
      <c r="A6" s="3" t="s">
        <v>657</v>
      </c>
    </row>
    <row r="7" spans="1:2">
      <c r="A7" s="4" t="s">
        <v>661</v>
      </c>
      <c r="B7" s="4" t="s">
        <v>662</v>
      </c>
    </row>
    <row r="8" spans="1:2">
      <c r="A8" s="4" t="s">
        <v>663</v>
      </c>
      <c r="B8" s="4" t="s">
        <v>664</v>
      </c>
    </row>
    <row r="9" spans="1:2">
      <c r="A9" s="4" t="s">
        <v>665</v>
      </c>
    </row>
    <row r="10" spans="1:2">
      <c r="A10" s="3" t="s">
        <v>657</v>
      </c>
    </row>
    <row r="11" spans="1:2">
      <c r="A11" s="4" t="s">
        <v>661</v>
      </c>
      <c r="B11" s="4" t="s">
        <v>29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s>
  <sheetData>
    <row r="1" spans="1:4">
      <c r="A1" s="1" t="s">
        <v>666</v>
      </c>
      <c r="C1" s="2" t="s">
        <v>1</v>
      </c>
    </row>
    <row r="2" spans="1:4">
      <c r="C2" s="2" t="s">
        <v>2</v>
      </c>
      <c r="D2" s="2" t="s">
        <v>95</v>
      </c>
    </row>
    <row r="3" spans="1:4">
      <c r="A3" s="3" t="s">
        <v>213</v>
      </c>
    </row>
    <row r="4" spans="1:4">
      <c r="A4" s="4" t="s">
        <v>667</v>
      </c>
      <c r="C4" s="6" t="n">
        <v>2880</v>
      </c>
      <c r="D4" s="6" t="n">
        <v>2969</v>
      </c>
    </row>
    <row r="5" spans="1:4">
      <c r="A5" s="4" t="s">
        <v>668</v>
      </c>
      <c r="B5" s="4" t="s">
        <v>604</v>
      </c>
      <c r="C5" s="5" t="n">
        <v>114</v>
      </c>
      <c r="D5" s="5" t="n">
        <v>379</v>
      </c>
    </row>
    <row r="6" spans="1:4">
      <c r="A6" s="4" t="s">
        <v>669</v>
      </c>
      <c r="B6" s="4" t="s">
        <v>670</v>
      </c>
      <c r="C6" s="6" t="n">
        <v>2994</v>
      </c>
      <c r="D6" s="6" t="n">
        <v>3348</v>
      </c>
    </row>
    <row r="7" spans="1:4"/>
    <row r="8" spans="1:4">
      <c r="A8" s="4" t="s">
        <v>604</v>
      </c>
      <c r="B8" s="4" t="s">
        <v>671</v>
      </c>
    </row>
    <row r="9" spans="1:4">
      <c r="A9" s="4" t="s">
        <v>670</v>
      </c>
      <c r="B9" s="4" t="s">
        <v>672</v>
      </c>
    </row>
  </sheetData>
  <mergeCells count="5">
    <mergeCell ref="A1:B2"/>
    <mergeCell ref="C1:D1"/>
    <mergeCell ref="A7:C7"/>
    <mergeCell ref="B8:C8"/>
    <mergeCell ref="B9:C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73</v>
      </c>
      <c r="B1" s="2" t="s">
        <v>1</v>
      </c>
    </row>
    <row r="2" spans="1:3">
      <c r="B2" s="2" t="s">
        <v>2</v>
      </c>
      <c r="C2" s="2" t="s">
        <v>95</v>
      </c>
    </row>
    <row r="3" spans="1:3">
      <c r="A3" s="3" t="s">
        <v>674</v>
      </c>
    </row>
    <row r="4" spans="1:3">
      <c r="A4" s="4" t="s">
        <v>675</v>
      </c>
      <c r="B4" s="6" t="n">
        <v>3074</v>
      </c>
      <c r="C4" s="6" t="n">
        <v>3038</v>
      </c>
    </row>
    <row r="5" spans="1:3">
      <c r="A5" s="3" t="s">
        <v>676</v>
      </c>
    </row>
    <row r="6" spans="1:3">
      <c r="A6" s="4" t="s">
        <v>677</v>
      </c>
      <c r="B6" s="6" t="n">
        <v>1295</v>
      </c>
      <c r="C6" s="6" t="n">
        <v>5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6:21:33Z</dcterms:created>
  <dcterms:modified xmlns:dcterms="http://purl.org/dc/terms/" xmlns:xsi="http://www.w3.org/2001/XMLSchema-instance" xsi:type="dcterms:W3CDTF">2020-05-01T16:21:33Z</dcterms:modified>
</cp:coreProperties>
</file>